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Condensed consolidated balance " sheetId="4" r:id="rId4"/>
    <s:sheet name="Condensed consolidated balance5" sheetId="5" r:id="rId5"/>
    <s:sheet name="Condensed consolidated statemen" sheetId="6" r:id="rId6"/>
    <s:sheet name="Condensed consolidated stateme7" sheetId="7" r:id="rId7"/>
    <s:sheet name="Condensed consolidated stateme8" sheetId="8" r:id="rId8"/>
    <s:sheet name="Condensed consolidated stateme9" sheetId="9" r:id="rId9"/>
    <s:sheet name="Organization" sheetId="10" r:id="rId10"/>
    <s:sheet name="Summary of significant accounti" sheetId="11" r:id="rId11"/>
    <s:sheet name="Stockholders' equity" sheetId="12" r:id="rId12"/>
    <s:sheet name="Subsequent events" sheetId="13" r:id="rId13"/>
    <s:sheet name="Variable interest entities" sheetId="14" r:id="rId14"/>
    <s:sheet name="Acquisition" sheetId="15" r:id="rId15"/>
    <s:sheet name="National advertising fund" sheetId="16" r:id="rId16"/>
    <s:sheet name="Property and equipment" sheetId="17" r:id="rId17"/>
    <s:sheet name="Goodwill and intangible assets" sheetId="18" r:id="rId18"/>
    <s:sheet name="Long-term debt" sheetId="19" r:id="rId19"/>
    <s:sheet name="Derivative instruments and hedg" sheetId="20" r:id="rId20"/>
    <s:sheet name="Deferred revenue" sheetId="21" r:id="rId21"/>
    <s:sheet name="Related party transactions" sheetId="22" r:id="rId22"/>
    <s:sheet name="Income taxes" sheetId="23" r:id="rId23"/>
    <s:sheet name="Commitments and contingencies" sheetId="24" r:id="rId24"/>
    <s:sheet name="Segments" sheetId="25" r:id="rId25"/>
    <s:sheet name="Corporate-owned and franchisee-" sheetId="26" r:id="rId26"/>
    <s:sheet name="Summary of significant accoun27" sheetId="27" r:id="rId27"/>
    <s:sheet name="Summary of significant accoun28" sheetId="28" r:id="rId28"/>
    <s:sheet name="Variable interest entities (Tab" sheetId="29" r:id="rId29"/>
    <s:sheet name="Acquisition (Tables)" sheetId="30" r:id="rId30"/>
    <s:sheet name="Property and equipment (Tables)" sheetId="31" r:id="rId31"/>
    <s:sheet name="Goodwill and intangible assets " sheetId="32" r:id="rId32"/>
    <s:sheet name="Long-term debt (Tables)" sheetId="33" r:id="rId33"/>
    <s:sheet name="Deferred revenue (Tables)" sheetId="34" r:id="rId34"/>
    <s:sheet name="Related party transactions (Tab" sheetId="35" r:id="rId35"/>
    <s:sheet name="Commitments and contingencies (" sheetId="36" r:id="rId36"/>
    <s:sheet name="Segments (Tables)" sheetId="37" r:id="rId37"/>
    <s:sheet name="Corporate-owned and franchise38" sheetId="38" r:id="rId38"/>
    <s:sheet name="Organization - Additional Infor" sheetId="39" r:id="rId39"/>
    <s:sheet name="Shareholders' Equity - Addition" sheetId="40" r:id="rId40"/>
    <s:sheet name="Subsequent Events - Additional " sheetId="41" r:id="rId41"/>
    <s:sheet name="Business Organization - Additio" sheetId="42" r:id="rId42"/>
    <s:sheet name="Summary of Significant Accoun43" sheetId="43" r:id="rId43"/>
    <s:sheet name="Summary of Significant Accoun44" sheetId="44" r:id="rId44"/>
    <s:sheet name="Variable Interest Entities - Ca" sheetId="45" r:id="rId45"/>
    <s:sheet name="Variable Interest Entities - Ad" sheetId="46" r:id="rId46"/>
    <s:sheet name="Acquisition - Additional Inform" sheetId="47" r:id="rId47"/>
    <s:sheet name="Acquisition - Schedule of Alloc" sheetId="48" r:id="rId48"/>
    <s:sheet name="National Advertising Fund - Add" sheetId="49" r:id="rId49"/>
    <s:sheet name="Property and Equipment - Schedu" sheetId="50" r:id="rId50"/>
    <s:sheet name="Property and Equipment - Additi" sheetId="51" r:id="rId51"/>
    <s:sheet name="Goodwill and Intangible Asset52" sheetId="52" r:id="rId52"/>
    <s:sheet name="Goodwill and Intangible Asset53" sheetId="53" r:id="rId53"/>
    <s:sheet name="Long-term Debt - Schedule of Lo" sheetId="54" r:id="rId54"/>
    <s:sheet name="Long-term Debt - Schedule of 55" sheetId="55" r:id="rId55"/>
    <s:sheet name="Long-term Debt - Additional Inf" sheetId="56" r:id="rId56"/>
    <s:sheet name="Long-term Debt - Schedule of Fu" sheetId="57" r:id="rId57"/>
    <s:sheet name="Derivative Instruments and He58" sheetId="58" r:id="rId58"/>
    <s:sheet name="Deferred Revenue - Schedule of " sheetId="59" r:id="rId59"/>
    <s:sheet name="Deferred Revenue - Additional I" sheetId="60" r:id="rId60"/>
    <s:sheet name="Related Party Transactions - Su" sheetId="61" r:id="rId61"/>
    <s:sheet name="Related Party Transactions - Sc" sheetId="62" r:id="rId62"/>
    <s:sheet name="Related Party Transactions - Ad" sheetId="63" r:id="rId63"/>
    <s:sheet name="Income Taxes - Additional infor" sheetId="64" r:id="rId64"/>
    <s:sheet name="Commitments and Contingencies -" sheetId="65" r:id="rId65"/>
    <s:sheet name="Commitments and Contingencies66" sheetId="66" r:id="rId66"/>
    <s:sheet name="Segments - Additional Informati" sheetId="67" r:id="rId67"/>
    <s:sheet name="Segments - Summary of Financial" sheetId="68" r:id="rId68"/>
    <s:sheet name="Segments - Reconciliation of To" sheetId="69" r:id="rId69"/>
    <s:sheet name="Segments - Summary of Company's" sheetId="70" r:id="rId70"/>
    <s:sheet name="Segments - Summary of Company71" sheetId="71" r:id="rId71"/>
    <s:sheet name="Corporate-owned and Franchise72" sheetId="72" r:id="rId72"/>
  </s:sheets>
  <s:definedNames/>
  <s:calcPr calcId="124519" calcMode="auto" fullCalcOnLoad="1"/>
</s:workbook>
</file>

<file path=xl/sharedStrings.xml><?xml version="1.0" encoding="utf-8"?>
<sst xmlns="http://schemas.openxmlformats.org/spreadsheetml/2006/main" uniqueCount="530">
  <si>
    <t>Document and Entity Information - shares</t>
  </si>
  <si>
    <t>6 Months Ended</t>
  </si>
  <si>
    <t>Jun. 30, 2015</t>
  </si>
  <si>
    <t>Sep. 02,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PLNT</t>
  </si>
  <si>
    <t>Entity Registrant Name</t>
  </si>
  <si>
    <t>PLANET FITNESS, INC.</t>
  </si>
  <si>
    <t>Entity Central Index Key</t>
  </si>
  <si>
    <t>Current Fiscal Year End Date</t>
  </si>
  <si>
    <t>--12-31</t>
  </si>
  <si>
    <t>Entity Filer Category</t>
  </si>
  <si>
    <t>Non-accelerated Filer</t>
  </si>
  <si>
    <t>Class A Common Stock [Member]</t>
  </si>
  <si>
    <t>Entity Common Stock, Shares Outstanding</t>
  </si>
  <si>
    <t>Class B Common Stock [Member]</t>
  </si>
  <si>
    <t>Balance sheets - USD ($) $ in Thousands</t>
  </si>
  <si>
    <t>Mar. 16, 2015</t>
  </si>
  <si>
    <t>Statement of Financial Position [Abstract]</t>
  </si>
  <si>
    <t>Assets</t>
  </si>
  <si>
    <t>Commitments and contingencies</t>
  </si>
  <si>
    <t>Stockholders' Equity</t>
  </si>
  <si>
    <t>Common Stock, par value $0.01 per share 1,000 shares authorized, 100 shares issued and outstanding</t>
  </si>
  <si>
    <t>Total equity</t>
  </si>
  <si>
    <t>Total liabilities and equity</t>
  </si>
  <si>
    <t>Balance sheets (Parenthetical) - $ / shares</t>
  </si>
  <si>
    <t>Common stock, par value</t>
  </si>
  <si>
    <t>Common stock, shares authorized</t>
  </si>
  <si>
    <t>Common stock, shares issued</t>
  </si>
  <si>
    <t>Common stock, shares outstanding</t>
  </si>
  <si>
    <t>Condensed consolidated balance sheets - Pla-Fit Holdings, LLC and subsidiaries - USD ($) $ in Thousands</t>
  </si>
  <si>
    <t>Dec. 31, 2014</t>
  </si>
  <si>
    <t>Current assets:</t>
  </si>
  <si>
    <t>Total assets</t>
  </si>
  <si>
    <t>Current liabilities:</t>
  </si>
  <si>
    <t>Commitments and contingencies (note 13)</t>
  </si>
  <si>
    <t>Equity:</t>
  </si>
  <si>
    <t>Pla-Fit Holdings, LLC [Member]</t>
  </si>
  <si>
    <t>Cash and cash equivalents</t>
  </si>
  <si>
    <t>Accounts receivable, net of allowance for bad debts of $945 and $399 at June 30, 2015 and December 31, 2014, respectively</t>
  </si>
  <si>
    <t>Due from related parties</t>
  </si>
  <si>
    <t>Inventory</t>
  </si>
  <si>
    <t>Restricted assets - NAF (note 5)</t>
  </si>
  <si>
    <t>Other current assets</t>
  </si>
  <si>
    <t>Total current assets</t>
  </si>
  <si>
    <t>Property and equipment, net</t>
  </si>
  <si>
    <t>Intangible assets, net</t>
  </si>
  <si>
    <t>Goodwill</t>
  </si>
  <si>
    <t>Other assets, net</t>
  </si>
  <si>
    <t>Current maturities of long-term debt</t>
  </si>
  <si>
    <t>Accounts payable</t>
  </si>
  <si>
    <t>Accrued expenses</t>
  </si>
  <si>
    <t>Current maturities of obligations under capital leases</t>
  </si>
  <si>
    <t>Equipment deposits</t>
  </si>
  <si>
    <t>Restricted liabilities - NAF (note 5)</t>
  </si>
  <si>
    <t>Deferred revenue, current</t>
  </si>
  <si>
    <t>Other current liabilities</t>
  </si>
  <si>
    <t>Total current liabilities</t>
  </si>
  <si>
    <t>Long-term debt, net of current maturities</t>
  </si>
  <si>
    <t>Obligations under capital leases, net of current portion</t>
  </si>
  <si>
    <t>Deferred rent, net of current portion</t>
  </si>
  <si>
    <t>Deferred revenue, net of current portion</t>
  </si>
  <si>
    <t>Deferred tax liabilities - non current</t>
  </si>
  <si>
    <t>Other liabilities</t>
  </si>
  <si>
    <t>Total noncurrent liabilities</t>
  </si>
  <si>
    <t>Members' equity</t>
  </si>
  <si>
    <t>Accumulated other comprehensive income (loss)</t>
  </si>
  <si>
    <t>Total equity attributable to Pla-Fit Holdings, LLC</t>
  </si>
  <si>
    <t>Noncontrolling interests in variable interest entities</t>
  </si>
  <si>
    <t>Condensed consolidated balance sheets - Pla-Fit Holdings, LLC and subsidiaries (Parenthetical) - USD ($) $ in Thousands</t>
  </si>
  <si>
    <t>Accounts receivable, allowance for bad debts</t>
  </si>
  <si>
    <t>Condensed consolidated statements of operations - Pla-Fit Holdings, LLC [Member] - USD ($) $ in Thousands</t>
  </si>
  <si>
    <t>3 Months Ended</t>
  </si>
  <si>
    <t>Jun. 30, 2014</t>
  </si>
  <si>
    <t>Revenue:</t>
  </si>
  <si>
    <t>Franchise</t>
  </si>
  <si>
    <t>Commission income</t>
  </si>
  <si>
    <t>Corporate-owned stores</t>
  </si>
  <si>
    <t>Equipment</t>
  </si>
  <si>
    <t>Total revenue</t>
  </si>
  <si>
    <t>Operating costs and expenses:</t>
  </si>
  <si>
    <t>Cost of revenue</t>
  </si>
  <si>
    <t>Store operations</t>
  </si>
  <si>
    <t>Selling, general and administrative</t>
  </si>
  <si>
    <t>Depreciation and amortization</t>
  </si>
  <si>
    <t>Other (gain) loss</t>
  </si>
  <si>
    <t>Total operating costs and expenses</t>
  </si>
  <si>
    <t>Income from operations</t>
  </si>
  <si>
    <t>Other expense, net:</t>
  </si>
  <si>
    <t>Interest expense, net</t>
  </si>
  <si>
    <t>Other expense</t>
  </si>
  <si>
    <t>Total other expense, net</t>
  </si>
  <si>
    <t>Income before income taxes</t>
  </si>
  <si>
    <t>Provision for income taxes</t>
  </si>
  <si>
    <t>Net income</t>
  </si>
  <si>
    <t>Less net income attributable to noncontrolling interests</t>
  </si>
  <si>
    <t>Net income attributable to Pla-Fit Holdings, LLC</t>
  </si>
  <si>
    <t>Condensed consolidated statements of comprehensive income - Pla-Fit Holdings, LLC [Member] - USD ($) $ in Thousands</t>
  </si>
  <si>
    <t>Net income including noncontrolling interests</t>
  </si>
  <si>
    <t>Other comprehensive loss, net:</t>
  </si>
  <si>
    <t>Losses on interest rate swaps</t>
  </si>
  <si>
    <t>Unrealized loss on interest rate cap</t>
  </si>
  <si>
    <t>Foreign currency translation adjustments</t>
  </si>
  <si>
    <t>Total other comprehensive loss, net</t>
  </si>
  <si>
    <t>Total comprehensive income including noncontrolling interests</t>
  </si>
  <si>
    <t>Less: total comprehensive income attributable to noncontrolling interests</t>
  </si>
  <si>
    <t>Total comprehensive income attributable to Pla-Fit Holdings, LLC</t>
  </si>
  <si>
    <t>Condensed consolidated statements of cash flows - Pla-Fit Holdings, LLC [Member] - USD ($) $ in Thousands</t>
  </si>
  <si>
    <t>Cash flows from operating activities:</t>
  </si>
  <si>
    <t>Adjustments to reconcile net income to net cash provided by operating activities:</t>
  </si>
  <si>
    <t>Amortization of deferred financing costs</t>
  </si>
  <si>
    <t>Amortization of favorable leases and asset retirement obligations</t>
  </si>
  <si>
    <t>Deferred tax benefit</t>
  </si>
  <si>
    <t>Provision for bad debts</t>
  </si>
  <si>
    <t>Gain on disposal of property and equipment</t>
  </si>
  <si>
    <t>Unrealized gain on interest rate swaps</t>
  </si>
  <si>
    <t>Loss on extinguishment of debt</t>
  </si>
  <si>
    <t>Changes in operating assets and liabilities, excluding effects of acquisitions and dispositions:</t>
  </si>
  <si>
    <t>State income taxes</t>
  </si>
  <si>
    <t>Accounts receivable</t>
  </si>
  <si>
    <t>Notes receivable and due from related parties</t>
  </si>
  <si>
    <t>Other assets and other current assets</t>
  </si>
  <si>
    <t>Accounts payable and accrued expenses</t>
  </si>
  <si>
    <t>Other liabilities and other current liabilities</t>
  </si>
  <si>
    <t>Deferred revenue</t>
  </si>
  <si>
    <t>Deferred rent</t>
  </si>
  <si>
    <t>Net cash provided by operating activities</t>
  </si>
  <si>
    <t>Cash flows from investing activities:</t>
  </si>
  <si>
    <t>Additions to property and equipment</t>
  </si>
  <si>
    <t>Acquisition of franchises</t>
  </si>
  <si>
    <t>Proceeds from sale of property and equipment</t>
  </si>
  <si>
    <t>Net cash used in investing activities</t>
  </si>
  <si>
    <t>Cash flows from financing activities:</t>
  </si>
  <si>
    <t>Proceeds from issuance of long-term debt</t>
  </si>
  <si>
    <t>Principal payments on capital lease obligations</t>
  </si>
  <si>
    <t>Repayment of long-term debt</t>
  </si>
  <si>
    <t>Payment of deferred financing and other debt-related costs</t>
  </si>
  <si>
    <t>Distributions to variable interest entities</t>
  </si>
  <si>
    <t>Distributions to members</t>
  </si>
  <si>
    <t>Net cash (used in) provided by financing activities</t>
  </si>
  <si>
    <t>Effects of exchange rate changes on cash and cash equivalents</t>
  </si>
  <si>
    <t>Net (decrease) increase in cash and cash equivalents</t>
  </si>
  <si>
    <t>Cash and cash equivalents, beginning of period</t>
  </si>
  <si>
    <t>Cash and cash equivalents, end of period</t>
  </si>
  <si>
    <t>Supplemental cash flow information:</t>
  </si>
  <si>
    <t>Net cash paid for income taxes</t>
  </si>
  <si>
    <t>Cash paid for interest</t>
  </si>
  <si>
    <t>Non-cash investing activities:</t>
  </si>
  <si>
    <t>Non-cash consideration for acquisition of franchises</t>
  </si>
  <si>
    <t>Condensed consolidated statement of changes in equity - Pla-Fit Holdings, LLC [Member] - 6 months ended Jun. 30, 2015 - USD ($) $ in Thousands</t>
  </si>
  <si>
    <t>Total</t>
  </si>
  <si>
    <t>Members' Equity [Member]</t>
  </si>
  <si>
    <t>Accumulated Other Comprehensive Loss [Member]</t>
  </si>
  <si>
    <t>Noncontrolling Interests in Variable Interest Entities [Member]</t>
  </si>
  <si>
    <t>Beginning balance at Dec. 31, 2014</t>
  </si>
  <si>
    <t>Other comprehensive loss</t>
  </si>
  <si>
    <t>Ending balance at Jun. 30, 2015</t>
  </si>
  <si>
    <t>Organization</t>
  </si>
  <si>
    <t>(1) Organization
Planet Fitness, Inc. (the “Corporation”) was formed as
a Delaware corporation on March 16, 2015. The Corporation was
formed for the purpose of completing an initial public offering
(the “IPO”) and related transactions in order to carry
on the business of Pla-Fit Holdings, LLC and its subsidiaries (the
“Company”). As of August 5, 2015, in connection
with the Reclassification transaction discussed below, the
Corporation became the sole managing member and holder of 100% of
the voting power of the Company. The Company owns 100% of Planet
Intermediate, LLC which has no operations but is the 100% owner of
Planet Fitness Holdings, LLC, a franchisor and operator of fitness
centers. With respect to the Corporation, the Company and
Planet Intermediate, LLC, each entity owns nothing other than the
respective entity below it in the corporate structure and each
entity has no other material operations, assets, or
liabilities.
As described in more detail in Note 4, on August 11, 2015, the
Corporation completed an IPO pursuant to which the Corporation and
selling stockholders sold an aggregate of 15,525,000 shares of
Class A common stock at a public offering price of $16.00 per
share. The Corporation received $156.9 million in proceeds, net of
underwriting discounts and commissions, which were used to purchase
limited liability company units (“Holdings Units”) from
existing holders (“Continuing LLC Owners”) of interests
in the Company, at a purchase price per unit equal to the IPO price
per share of Class A common stock, less underwriting discounts
and commissions.
Subsequent to the IPO and the related recapitalization transactions
described in Note 4, we are a holding company and our principal
asset is a controlling equity interest in the Company. As the sole
managing member of the Company, we operate and control all of the
business and affairs of the Company, and through the Company and
its subsidiaries, conduct our business. As a result, beginning in
the third quarter of 2015, we will consolidate the Company’s
financial results and report a non-controlling interest related to
the portion of Holdings Units not owned by us.</t>
  </si>
  <si>
    <t>(1) Business organization
Pla-Fit Holdings, LLC (the “Company”), through its
subsidiaries, is a franchisor and operator of fitness centers, with
more than 7.2 million members and 1,014 owned and franchised
locations (referred to as stores) in 47 states, Puerto Rico and
Canada as of June 30, 2015.
The Company serves as the reporting entity for its various
subsidiaries that operate three distinct lines of business:
• Licensing and selling franchises
under the Planet Fitness trade name.
• Owning and operating fitness centers
under the Planet Fitness trade name.
• Selling fitness-related equipment to
franchisee-owned stores.
The results of the Company have been consolidated with Matthew
Michael Realty LLC (“MMR”) and PF Melville LLC
(“PF Melville”) based on the determination that the
Company is the primary beneficiary with respect to these variable
interest entities (“VIEs”). These entities are real
estate holding companies that derive a majority of their financial
support from the Company through lease agreements.
Planet Fitness, Inc. (the “Corporation”) was formed as
a Delaware corporation on March 16, 2015 for the purpose of
facilitating an initial public offering and other related
transactions in order to carry on the business of the Company and
its subsidiaries. The Company owns 100% of Planet Intermediate, LLC
which has no operations but is the 100% owner of Planet Fitness
Holdings, LLC. With respect to the Corporation, the Company
and Planet Intermediate, LLC, each entity owns nothing other than
the respective entity below it in the corporate structure and each
entity has no other material operations, assets, or
liabilities.
On August 11, 2015, the Corporation completed an initial
public offering (“IPO”) pursuant to which the
Corporation and selling stockholders sold an aggregate of
15,525,000 shares of Class A common stock at a public offering
price of $16.00 per share. The Corporation received $156.9 million
in proceeds, net of underwriting discounts and commissions, which
were used to purchase Holdings Units from the Company at a price
equal to the IPO price per share of $16.00 less underwriting
discounts and commissions. Subsequent to the IPO and related
recapitalization transactions that occurred in connection with the
IPO, the Corporation is the sole managing member of the Company
and, although it has a minority economic interest in the Company,
it has the sole voting power in, and controls the management of,
the Company.</t>
  </si>
  <si>
    <t>Summary of significant accounting policies</t>
  </si>
  <si>
    <t xml:space="preserve">(2) Summary of significant accounting policies
Basis of Accounting
The balance sheet as of June 30, 2015 is unaudited. The
balance sheets have been prepared in accordance with accounting
principles generally accepted in the United States of America
(“U.S. GAAP”). Separate statements of operations,
comprehensive income, changes in stockholder’s equity, and
cash flows have not been presented in the financial statements
because there have been no activities in this entity since its
inception through June 30, 2015. These interim condensed
consolidated financial statements should be read in conjunction
with the audited consolidated financial statements as of
March 16, 2015 and related notes included in our final
prospectus for the Corporation’s IPO dated August 6,
2015 filed pursuant to Rule 424(b) under the Securities Act of
1933, as amended (the “Securities Act”), with the SEC
(the “Prospectus”) . </t>
  </si>
  <si>
    <t>(2) Summary of significant accounting policies
(a) 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and six months ended June 30, 2015 and 2014 are
unaudited. The condensed consolidated balance sheet as of
December 31, 2014 has been derived from the audited financial
statements at that date but does not include all of the disclosures
required by U.S. GAAP. These interim condensed consolidated
financial statements should be read in conjunction with the audited
consolidated financial statements as of and for the year ended
December 31, 2014 and related notes included in our final
prospectus for the Corporation’s IPO dated August 6,
2015 filed pursuant to Rule 424(b) under the Securities Act of
1933, as amended (the “Securities Act”), with the SEC
(the “Prospectus”) .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See note
3 for further information related to the Company’s VIEs.
(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assets and liabilities in
connection with acquisitions, valuation of equity-based
compensation awards, and the evaluation of the recoverability of
goodwill and long-lived assets, including intangible assets.
(c) Fair Value
The table below presents information about the Company’s
assets and liabilities that are measured at fair value on a
recurring basis as of June 30, 2015 and December 31,
2014:
Total fair 2015 Quoted prices in active (Level 1) Significant (Level 2) Significant unobservable inputs (Level 3)
Interest rate caps $ 771 $
— $ 771 $
—
Total fair Quoted Significant Significant unobservable inputs (Level 3)
Interest rate caps $ 1,711 $
— $ 1,711 $
—
(d) Equity-based
compensation
The Company has granted equity awards to employees in the form of
Class M Units. During the six months ended June 30, 2015,
there were forfeitures of 21.053 Class M units. There were no
grants or exercises of Class M Units during the six months ended
June 30, 2015. During the six months ended June 30, 2015,
the Company modified the vesting terms of 10.737 outstanding Class
M Units such that those units are fully vested and eligible to
receive distributions following a liquidity event. There were no
other changes in awards during the six months ended June 30,
2015. As a result, the total vested awards outstanding at
June 30, 2015 was 110.315. The amount of total unrecognized
compensation cost related to all awards under this plan was $5,459
as of June 30, 2015.
(e) Recent accounting
pronouncements
The FASB issued ASU No. 2015-03, Simplifying the
Presentation of Debt Issuance Costs
The FASB issued ASU No. 2015-02, Income
Statement—Consolidation
The FASB issued ASU No. 2014-09, Revenue from Contracts with
Customers</t>
  </si>
  <si>
    <t>Stockholders' equity</t>
  </si>
  <si>
    <t>Equity [Abstract]</t>
  </si>
  <si>
    <t>(3) Stockholders’ equity
As of June 30, 2015, the Corporation was authorized to issue
1,000 shares of Common Stock, par value $0.01 per share, 100 shares
of which were issued and outstanding at June 30, 2015 and
March 16, 2015.</t>
  </si>
  <si>
    <t>Subsequent events</t>
  </si>
  <si>
    <t>Subsequent Events [Abstract]</t>
  </si>
  <si>
    <t>(4) Subsequent events
The recapitalization transactions
We refer to the Merger, Reclassification and entry into the
Exchange agreement, each as described below, as the
“recapitalization transactions.” The Merger was
effected pursuant to a merger agreement by and among the
Corporation and Planet Fitness Holdings, L.P. and the
recapitalization transactions were effected pursuant to a
recapitalization agreement by and among the Corporation, the
Company, the Continuing LLC Owners and holders of interests in
Planet Fitness Holdings, L.P. (“Direct TSG
Investors”).
Merger
Prior to the Merger, the Direct TSG Investors held interests in
Planet Fitness Holdings, L.P., a predecessor entity to the
Corporation that held indirect interests in the Company. Planet
Fitness Holdings, L.P. was formed in October 2014 and had no
material assets, liabilities or operations, other than as a holding
company owning indirect interests in the Company. The Direct TSG
Investors consist of investment funds affiliated with TSG Consumer
Partners, LLC (“TSG”). Pursuant to a merger agreement
dated June 22, 2015, upon the pricing of the IPO, Planet
Fitness Holdings, L.P. merged with and into the Corporation, and
the interests in Planet Fitness Holdings, L.P. held by the Direct
TSG Investors were converted into 26,106,930 shares of Class A
common stock of the Corporation. We refer to this as the
“Merger.” All shares of Class A common stock have
both voting and economic rights in Planet Fitness, Inc.
The Merger was effected on August 5, 2015, prior to the time
our Class A common stock was registered under the Exchange Act
and prior to the completion of the IPO.
Reclassification
The equity interests of the Company previously consisted of three
different classes of limited liability company units (Class M,
Class T and Class O). Prior to the completion of the IPO, the
limited liability company agreement of the Company was amended and
restated to, among other things, modify its capital structure to
create a single new class of units, the Holdings Units. We refer to
this capital structure modification as the
“Reclassification.”
The Direct TSG Investors’ indirect interest in the Company
was held through Planet Fitness Holdings, L.P. As a result,
following the Merger, in which Planet Fitness Holdings, L.P. merged
with and into the Corporation, the Direct TSG Investors’
indirect interests in the Company are held through the Corporation.
Therefore, the Holdings Units received in the Reclassification were
allocated to: (1) the Continuing LLC Owners based on their
existing interests in the Company; and (2) the Corporation to
the extent of the Direct TSG Investors’ indirect interest in
the Company. The number of Holdings Units allocated to the
Corporation in the Reclassification was equal to the number of
shares of Class A common stock that the Direct TSG Investors
received in the Merger (on a one-for-one basis).
The Reclassification was effected on August 5, 2015, prior to
the time our Class A common stock was registered under the
Exchange Act and prior to the completion of the IPO.
Following the Merger and the Reclassification, the Corporation
issued to Continuing LLC Owners 72,602,810 shares of Class B common
stock, one share of Class B common stock for each Holdings Unit
they held. The shares of Class B common stock have no rights to
dividends or distributions, whether in cash or stock, but entitle
the holder to one vote per share on matters presented to
stockholders of the Corporation. Holdings Units are held by the
Continuing LLC Owners and by the Corporation. The Continuing LLC
Owners consist of investment funds affiliated with TSG and certain
employees and directors.
Pursuant to the LLC agreement that went into effect at the time of
the Reclassification (“New LLC Agreement”), the
Corporation was designated as the sole managing member of the
Company. Accordingly, the Corporation has the right to determine
when distributions will be made by the Company to its members and
the amount of any such distributions (subject to the requirements
with respect to the tax distributions described below). If the
Corporation authorizes a distribution by the Company, the
distribution will be made to the members of the Company pro rata in
accordance with the percentages of their respective Holdings
Units.
The holders of Holdings Units will incur U.S. federal, state and
local income taxes on their allocable share of any taxable income
of the Company (as calculated pursuant to the New LLC Agreement).
Net profits and net losses of the Company will generally be
allocated to its members pursuant to the New LLC Agreement pro rata
in accordance with the percentages of their respective Holdings
Units. The New LLC Agreement will provide for cash distributions to
the holders of Holdings Units for purposes of funding their tax
obligations in respect of the income of the Company that is
allocated to them, to the extent other distributions from the
Company for the relevant year have been insufficient to cover such
liability. Generally, these tax distributions will be computed
based on the taxable income of the Company allocable to the holders
of Holdings Units multiplied by an assumed, combined tax rate equal
to the maximum rate applicable to an individual or corporation
resident in San Francisco, California (taking into account the
non-deductibility of certain expenses and the character of our
income).
Exchange agreement
Following the Merger and the Reclassification, the Corporation and
the Continuing LLC Owners entered into an exchange agreement under
which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n a one-for-one basis, subject
to customary conversion rate adjustments for stock splits, stock
dividends, reclassifications and similar transactions. As a
Continuing LLC Owner exchanges Holdings Units, along with a
corresponding number of shares of Class B common stock, for shares
of Class A common stock, the number of Holdings Units held by
the Corporation will be correspondingly increased as it acquires
the exchanged Holdings Units and cancels a corresponding number of
shares of Class B common stock.
Offering transactions
In connection with the completion of the IPO on August 11,
2015, in order to facilitate the disposition of equity interests in
the Company held by Continuing LLC Owners affiliated with TSG, the
Corporation used the net proceeds received to purchase issued and
outstanding Holdings Units from these Continuing LLC Owners that
they received in the Reclassification. In connection with the IPO,
the Corporation purchased 10,491,055 issued and outstanding
Holdings Units from these Continuing LLC Owners for an aggregate of
$156.9 million. As such, the Corporation acquired a minority equity
percentage of the Holdings Units held by the Continuing LLC Owners
issued to them in the Reclassification, which is in addition to the
26,106,930 Holdings Units that the Corporation acquired in the
Reclassification on a one-for-one basis in relation to the number
of shares of Class A common stock issued to the Direct TSG
Investors in the Merger. Accordingly, following the IPO, the
Corporation holds 36,597,985 Holdings Units that is equal to the
number of shares of Class A common stock that were issued to
the Direct TSG Investors and investors in the IPO. The Direct TSG
Investors, who did not receive Holdings Units in the
Reclassification but received shares of Class A common stock
in the Merger, sold 5,033,945 shares of Class A common stock
in the IPO as selling stockholders. All expenses of the IPO, other
than underwriter discounts and commissions, were borne by the
Company or reimbursed by the Company to the Corporation.
As a result of the recapitalization transactions and the offering
transactions, upon completion of the IPO:
• the investors in the IPO collectively
own 15,525,000 shares of our Class A common, representing
15.7% of the voting power in the Corporation and, through the
Corporation, 15.7% of the economic interest in the Company;
• the Direct TSG Investors own
21,072,985 shares of our Class A common stock, representing
21.4% of the voting power in the Corporation and, through the
Corporation, 21.4% of the economic interest in the Company;
and
• the Continuing LLC Owners
collectively hold 62,111,755 Holdings Units, representing 62.9% of
the economic interest in the Company and 62,111,755 shares of our
Class B common stock, representing 62.9% of the voting power in the
Corporation.
Tax receivable agreements
The Corporation’s acquisition of Holdings Units in connection
with the IPO and future and certain past exchanges of Holdings
Units for shares of our Class A common stock (or cash) are
expected to produce and have produced favorable tax attributes. In
connection with the IPO, the Corporation entered into two tax
receivable agreements. Under the first of those agreements, the
Corporation generally is required to pay to the Continuing LLC
Owners 85% of the applicable cash savings, if any, in U.S. federal
and state income tax that the Corporation is deemed to realize as a
result of certain tax attributes of their Holdings Units sold to
the Corporation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rporation generally is required to pay to the
Direct TSG Investors 85% of the amount of cash savings, if any,
that the Corporation is deemed to realize as a result of the tax
attributes of the Holdings Units held in respect of the Direct TSG
Investors’ interest in the Corporation, which resulted from
the Direct TSG Investors’ purchase of interests in the
Company in 2012, and certain other tax benefits. Under both
agreements, the Corporation generally retains the benefit of the
remaining 15% of the applicable tax savings.</t>
  </si>
  <si>
    <t>Variable interest entities</t>
  </si>
  <si>
    <t>(3) Variable interest entities
The carrying values of VIEs included in the consolidated financial
statements as of June 30, 2015 and December 31, 2014 are
as follows:
June 30, 2015 December 31, 2014
Assets Liabilities Assets Liabilities
PF Melville $ 3,604 $
— $ 3,479 $
—
MMR $ 2,851
— 2,750
—
Total $ 6,455 $
— $ 6,229 $
—
The Company also has variable interests in certain franchisees
mainly through the guarantee of certain debt and lease agreements
as well as financing provided by the Company and by certain related
parties to franchisees. The Company’s maximum obligation, as
a result of its guarantees of leases and debt, is approximately
$2,270 and $2,896 as of June 30, 2015 and December 31,
2014, respectively.
The amount of the Company’s maximum obligation represents a
loss that the Company could incur from the variability in credit
exposure without consideration of possible recoveries through
insurance or other means. In addition, the amount bears no relation
to the ultimate settlement anticipated to be incurred from the
Company’s involvement with these entities, which is estimated
at $0.</t>
  </si>
  <si>
    <t>Acquisition</t>
  </si>
  <si>
    <t>(4) Acquisition
On March 31, 2014, the Company purchased certain assets from
one of its franchisees, including eight franchisee-owned stores in
New York, for consideration of $42,931, including a cash payment of
$39,931 and a $3,000 discount to be applied to future equipment
purchases. The $3,000 equipment discount has been recorded as
deferred revenue by the Company and is being recognized as future
equipment sales are made by the Company to the franchisee. In
addition, as a result of the transaction, the Company incurred a
loss on unfavorable reacquired franchise rights of $1,293, which
has been reflected in other operating costs in the statement of
operations. The loss incurred reduced the net purchase price to
$41,638. The Company financed the purchase through its credit
facility. The purchase consideration was allocated as follows:
Amount
Fixed assets $ 7,634
Reacquired franchise rights 8,950
Membership relationships 5,882
Favorable leases, net 700
Other assets 35
Goodwill 19,771
Liabilities assumed, including deferred revenues (1,334 )
$ 41,638</t>
  </si>
  <si>
    <t>National advertising fund</t>
  </si>
  <si>
    <t>(5) National advertising fund
On July 26, 2011, the Company established Planet Fitness NAF,
LLC (“NAF”) for the creation and development of
marketing, advertising, and related programs and materials for all
Planet Fitness stores. On behalf of the NAF, the Company collects
2% of gross monthly membership billings from franchisees, in
accordance with the provisions of the franchise agreements. The
Company also contributes 2% of monthly membership billings from
stores owned by the Company to the NAF. The use of amounts received
by NAF is restricted to advertising, product development, public
relations, merchandising, and administrative expenses and programs
to increase sales and further enhance the public reputation of the
Planet Fitness brand. The Company consolidates and reports all
assets and liabilities held by the NAF. Amounts received by NAF are
reported as restricted assets and restricted liabilities within
current assets and current liabilities on the condensed
consolidated balance sheets. The Company provides administrative
services to NAF and charges NAF a fee for providing those services.
These services include accounting services, information technology,
data processing, product development, legal and administrative
support, and other operating expenses, which amounted to $355 and
$278 for the three months ending June 30, 2015 and 2014,
respectively, and $684 and $555 for the six months ending
June 30, 2015 and 2014, respectively. The fees paid to the
Company by NAF are included in the condensed consolidated
statements of operations as a reduction in general and
administrative expense, where the expense incurred by the Company
was initially recorded.</t>
  </si>
  <si>
    <t>Property and equipment</t>
  </si>
  <si>
    <t>(6) Property and equipment
Property and equipment as of June 30, 2015 and
December 31, 2014 consists of the following:
June 30, 2015 December 31, 2014
Land $ 910 $ 910
Equipment 24,934 22,137
Leasehold improvements 34,705 27,361
Buildings and improvements 5,107 5,119
Vehicles 155 155
Other 4,570 4,250
Construction in progress 2,204 5,375
72,585 65,307
Accumulated Depreciation (20,684 ) (15,728 )
Total $ 51,901 $ 49,579
The Company recorded depreciation expense of $2,710 and $2,460 for
the three months ended June 30, 2015 and 2014, respectively,
and $5,643 and $4,122 for the six months ended June 30, 2015
and 2014, respectively.</t>
  </si>
  <si>
    <t>Goodwill and intangible assets</t>
  </si>
  <si>
    <t>(7) Goodwill and intangible assets
A summary of goodwill and intangible assets at June 30, 2015
and December 31, 2014 is as follows:
June 30, 2015 Weighted Gross Accumulated Net carrying
Customer relationships 11.1 $ 171,782 $ (49,437 ) $ 122,345
Noncompete agreements 5.0 14,500 (7,679 ) 6,821
Favorable leases 7.5 2,935 (1,016 ) 1,919
Order backlog 0.4 3,400 (3,400 )
—
Reacquired franchise rights 5.8 8,950 (1,945 ) 7,005
201,567 (63,477 ) 138,090
Indefinite-lived intangible:
Trade and brand names N/A 146,300
— 146,300
Total intangible assets $ 347,867 $ (63,477 ) $ 284,390
Goodwill $ 176,981 $
— $ 176,981
December 31, 2014 Weighted Gross Accumulated Net carrying
Customer relationships 11.1 $ 171,782 $ (41,130 ) $ 130,652
Noncompete agreements 5.0 14,500 (6,229 ) 8,271
Favorable leases 7.5 2,935 (779 ) 2,156
Order backlog 0.4 3,400 (3,400 )
—
Reacquired franchise rights 5.8 8,950 (1,167 ) 7,783
201,567 (52,705 ) 148,862
Indefinite-lived intangible:
Trade and brand names N/A 146,300
— 146,300
Total intangible assets $ 347,867 $ (52,705 ) $ 295,162
Goodwill $ 176,981 $
— $ 176,981
The Company determined that no impairment charges were required
during any periods presented.</t>
  </si>
  <si>
    <t>Long-term debt</t>
  </si>
  <si>
    <t>(8) Long-term debt
Long-term debt as of June 30, 2015 and December 31, 2014
consists of the following:
June 30, 2015 December 31, 2014
Term loan B requires quarterly installments plus interest through
the term of the loan, maturing March 31, 2021. Outstanding
borrowings bear interest at LIBOR or base rate (as defined) plus a
margin at the election of the borrower (4.75% at June 30, 2015
and December 31, 2014) $ 504,825 $ 387,075
Revolving credit line, requires interest only payments through the
term of the loan, maturing March 31, 2019. Outstanding
borrowings bear interest at LIBOR or base rate (as defined) plus a
margin at the election of the borrower (4.25% at June 30, 2015
and December 31, 2014)
—
—
Total debt $ 504,825 $ 387,075
Current portion of long-term debt and line of credit 5,100 3,900
Long-term debt, net of current portion $ 499,725 $ 383,175
On March 31, 2014, the Company entered into a five-year
$430,000 credit facility with a consortium of banks and lenders to
refinance its existing indebtedness, as well as to provide funds
for working capital, capital expenditures, acquisitions, a $173,900
dividend and general corporate purposes. The facility consists of a
$390,000 Term Loan and a $40,000 Revolving Credit Facility. On
March 31, 2015, the Company amended this credit facility to
increase the Term Loan to $510,000 to fund a cash dividend of
$140,000. The unused portion of the Revolving Credit Facility as of
June 30, 2015 was $40,000. The Term Loan calls for quarterly
principal installment payments of $1,275 through March 2021.
Capitalized debt issuance costs associated with the outstanding
term loan and revolving credit line totaled $9,930 and are
reflected in other long-term assets in the Company’s
condensed consolidated balance sheet, net of accumulated
amortization of $1,623 as of June 30, 2015.
The credit facility requires the Company to meet certain financial
covenants, which the Company was in compliance with as of
June 30, 2015. The facility is secured by all of the
Company’s assets, excluding the assets attributable to the
consolidated VIEs (see note 3).
Future annual principal payments of long-term debt as of
June 30, 2015 are as follows:
Amount
Remainder of 2015 $ 2,550
2016 5,100
2017 5,100
2018 5,100
2019 5,100
Thereafter 481,875
Total $ 504,825</t>
  </si>
  <si>
    <t>Derivative instruments and hedging activities</t>
  </si>
  <si>
    <t>(9) Derivative instruments and hedging activities
The Company utilizes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quality counterparties whose credit rating is higher than
A1/A+ at the inception of the derivative transaction. The
derivative instruments entered into by the Company do not contain
credit-risk-related contingent features.
Market risk is the adverse effect on the value of a derivative
instrument that results from a change in interest rates. The market
risk associated with interest-rate contracts is managed by
establishing and monitoring parameters that limit the types and
degree of market risk that may be undertaken.
The Company assesses interest rate risk by continually identifying
and monitoring changes in interest rate exposures that may
adversely impact expected future cash flows and by evaluating
hedging opportunities. The Company monitors interest rate risk
attributable to both the Company’s outstanding or forecasted
debt obligations as well as the Company’s offsetting hedge
positions.
As of June 30, 2014, the total notional amount of the
Company’s outstanding LIBOR based interest-rate swap
agreements that were entered into to manage fluctuations in cash
flows resulting from changes in the benchmark interest rate of
LIBOR was $59,774. It was determined on March 31, 2014 that
the hedge was ineffective and expense of $92 was reclassified from
other comprehensive income to interest expense. The interest rate
swaps were terminated in September 2014.
In September 2014, the Company entered into a series of interest
rate caps. As of June 30, 2015, the Company had interest rate
cap agreements with notional amounts of $194,000 outstanding that
were entered into in order to hedge LIBOR greater than 1.5%.
The interest rate cap balances of $771 and $1,711 were recorded
within other assets in the condensed consolidated balance sheets as
of June 30, 2015 and December 31, 2014, respectively.
These amounts have been measured at fair value and are considered
to be a Level 2 fair value measurement. The Company recorded a
reduction to the value of its interest rate caps of $940 within
other comprehensive loss during the six months ended June 30,
2015.
As of June 30, 2015, the Company does not expect to reclassify
any amounts included in accumulated other comprehensive income into
earnings during the next 12 months. Transactions and events
expected to occur over the next twelve months that will necessitate
reclassifying these derivatives’ loss to earnings include the
re-pricing of variable-rate debt.</t>
  </si>
  <si>
    <t>(10) Deferred revenue
The summary set forth below represents the balances in deferred
revenue as of June 30, 2015 and December 31, 2014:
June 30, 2015 December 31, 2014
Prepaid membership fees $ 4,757 $ 5,382
Enrollment fees 1,727 1,692
Equipment discount 2,534 2,689
Annual membership fees 7,789 5,696
Area development and franchise fees 10,298 8,420
Total deferred revenue 27,105 23,879
Long-term portion of deferred revenue 9,308 9,330
Current portion of deferred revenue $ 17,797 $ 14,549
Equipment deposits received in advance of delivery, placement and
customer acceptance as of June 30, 2015 and December 31,
2014 were $2,805 and $6,675, respectively.</t>
  </si>
  <si>
    <t>Related party transactions</t>
  </si>
  <si>
    <t>(11) Related party transactions
Amounts due from members as of June 30, 2015 and
December 31, 2014 relate to reimbursements for taxes owed and
paid by the Company on their behalf.
June 30, 2015 December 31, 2014
Accounts receivable – related entities $ 17 $ 11
Accounts receivable – members 627 1,130
644 1,141
Due from related parties, current portion 644 1,141
Due from related parties, net of current portion $
— $
—
Activity with entities considered to be related parties is
summarized below.
Three months ended June 30,
Six months ended June 30,
2015 2014 2015 2014
Franchise revenue $ 305 $ 201 $ 567 $ 346
Equipment revenue 47 650 102 1,319
Total revenue from related parties $ 352 $ 851 $ 669 $ 1,665
The Company paid management fees to TSG totaling $250 during each
of the three months ended June 30, 2015 and 2014, and $515 and
$580 for the six months ended June 30, 2015 and 2014,
respectively.</t>
  </si>
  <si>
    <t>Income taxes</t>
  </si>
  <si>
    <t>(12) Income taxes
The Company’s effective tax rate during all periods presented
is significantly lower than the U.S. federal statutory tax rate of
35% due to its election to be treated as a pass-through entity for
U.S. federal income taxes and for most state income taxes. Net
deferred tax liabilities of $396 and $343 as of June 30, 2015
and December 31, 2014, respectively, relate primarily to the
tax effects of temporary differences for acquired intangible
assets. Deferred tax assets as of June 30, 2015 and
December 31, 2014 are immaterial and included in other assets
in the accompanying condensed consolidated balance sheets. The
Company has net operating loss carryforwards related to its Canada
operations of approximately $176, which begin to expire in 2034. It
is more likely than not that the results of future operations will
generate sufficient taxable income to realize the deferred tax
assets.
As of June 30, 2015, the total liability related to uncertain
tax positions is $300. The Company recognizes interest accrued and
penalties, if applicable, related to unrecognized tax benefits in
income tax expense. Interest and penalties for the six months
ending June 30, 2015 were not material.</t>
  </si>
  <si>
    <t>(13) Commitments and contingencies
The Company rents equipment, office, and warehouse space at various
locations in the United States and Canada under noncancelable
operating leases. Rental expense was $4,511 and $4,109 for the
three months ending June 30, 2015 and 2014, respectively, and
$8,971 and $7,451 for the six months ending June 30, 2015 and
2014, respectively. Approximate annual future commitments under
noncancelable operating leases as of June 30, 2015 are as
follows:
Amount
Remainder of 2015 $ 6,651
2016 13,245
2017 12,730
2018 11,773
2019 10,379
Thereafter 54,088
Total $ 108,866
From time to time, and in the ordinary course of business, the
Company is subject to various claims, charges, and litigation, such
as employment-related claims and slip and fall cases. The Company
is not currently aware of any legal proceedings or claims that the
Company believes will have, individually or in the aggregate, a
material adverse effect on the Company’s financial position
or result of operations.
As of June 30, 2015, the Company had advertising purchase
commitments of approximately $16,168, including commitments made by
the NAF. In addition, the Company had open purchase orders of
approximately $11,310 primarily related to equipment to be sold to
franchisees.
The Company’s maximum obligation, as a result of its
guarantees of leases and debt, is approximately $2,270 and $2,896
as of June 30, 2015 and December 31, 2014,
respectively.
During 2013, the Company adopted the 2013 Performance Incentive
Plan, which calls for pre-determined bonuses to be paid to
employees of the Company upon a future liquidity event of the
Company, including an initial public offering that exceeds a
predetermined threshold. As of June 30, 2015, awards
outstanding under this plan total $1,707. Given the uncertainty of
the underlying event, no compensation expense has been recorded as
of June 30, 2015 related to this plan. The bonuses will be
recorded in the third quarter of 2015 as a result of the IPO that
was completed on August 11, 2015.</t>
  </si>
  <si>
    <t>Segments</t>
  </si>
  <si>
    <t>(14) Segments
The Company has three reportable segments: (i) Franchise;
(ii) Corporate-owned stores; and (iii) Equipment.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Franchise segment includes operations related to the
Company’s franchising business in the United States, Puerto
Rico, and Canada. The Corporate-owned stores segment includes
operations with respect to all Corporate-owned stores throughout
the United States and Canada. The Equipment segment includes the
sale of equipment to franchisee-owned stores.
The accounting policies of the reportable segments are the same as
those described in note 2. The Company evaluates the performance of
its segments and allocates resources to them based on revenue and
earnings before interest, taxes, depreciation, and amortization,
referred to as Segment EBITDA. Revenues for all operating segments
include only transactions with unaffiliated customers and include
no intersegment revenues.
The tables below summarize the financial information for the
Company’s reportable segments for the three and six months
ended June 30, 2015 and 2014. The “Corporate and
other” column, as it relates to Segment EBITDA, primarily
includes corporate overhead costs, such as payroll and related
benefit costs and professional services which are not directly
attributable to any individual segment.
Three months ended June 30,
Six months ended June 30,
2015 2014 2015 2014
Revenue
Franchise segment $ 21,879 $ 18,427 $ 43,636 $ 34,927
Corporate-owned stores segment 24,975 22,428 48,521 40,131
Equipment segment 32,099 21,842 63,718 45,233
Total revenue $ 78,953 $ 62,697 $ 155,875 $ 120,291
Franchise segment revenue includes franchise revenue and commission
income.
Franchise revenue includes revenues generated from franchisee-owned
stores in Puerto Rico of $105 and $84 for the three months ended
June 30, 2015 and 2014, respectively, and $205 and $161 for
the six months ended June 30, 2015 and 2014, respectively. The
Company’s Canadian corporate-owned stores generated revenue
of $705 and $0 for the three months ended June 30, 2015 and
2014, respectively, and $1,008 and $0 for the six months ended
June 30, 2015 and 2014, respectively. Equipment revenue
includes revenues from equipment sold in Puerto Rico of $0 and $583
for both the three and six months ended June 30, 2015 and
2014, respectively. All other revenue for the periods presented was
generated from corporate-owned and franchisee-owned stores within
the United States. Franchise revenue includes revenue generated
from placement services of $2,298 and $1,507 for the three months
ended June 30, 2015 and 2014, respectively, and $4,272 and
$3,098 for the six months ended June 30, 2015 and 2014,
respectively. Included in selling, general and administrative
expenses were costs related to placement services of $756 and $510
for the three months ended June 30, 2015 and 2014,
respectively, and $1,511 and $1,007 for the six months ended
June 30, 2015 and 2014, respectively.
Three months ended June 30,
Six months ended June 30,
2015 2014 2015 2014
Segment EBITDA
Franchise $ 17,704 $ 14,579 $ 31,282 $ 27,432
Corporate-owned stores 9,288 8,342 17,086 14,784
Equipment 7,242 4,461 14,005 9,479
Corporate and other (7,658 ) (4,433 ) (14,030 ) (9,051 )
Total Segment EBITDA $ 26,576 $ 22,949 $ 48,343 $ 42,644
The following table reconciles total Segment EBITDA to income
before taxes:
Three months ended June 30,
Six months ended June 30,
2015 2014 2015 2014
Total Segment EBITDA $ 26,576 $ 22,949 $ 48,343 $ 42,644
Less:
Depreciation and amortization 7,983 8,507 16,184 15,043
Other expense (76 ) (263 ) (812 ) (642 )
Income from operations 18,669 14,705 32,971 28,243
Interest expense, net (6,560 ) (5,046 ) (11,316 ) (11,608 )
Other expense (76 ) (263 ) (812 ) (642 )
Income before income taxes $ 12,033 $ 9,396 $ 20,843 $ 15,993
The following table summarizes the Company’s assets by
reportable segment:
June 30, 2015 December 31, 2014
Franchise $ 145,266 $ 183,964
Corporate-owned stores 170,635 161,183
Equipment 251,183 250,578
Unallocated 12,606 13,551
Total consolidated assets $ 579,690 $ 609,276
The table above includes $3,829 and $2,011 of long-lived assets
located in the Company’s corporate-owned stores in Canada as
of June 30, 2015 and December 31, 2014, respectively.
The following table summarizes the Company’s goodwill by
reportable segment:
June 30, 2015 December 31, 2014
Franchise $ 16,938 $ 16,938
Corporate-owned stores 67,377 67,377
Equipment 92,666 92,666
Consolidated goodwill $ 176,981 $ 176,981</t>
  </si>
  <si>
    <t>Corporate-owned and franchisee-owned stores</t>
  </si>
  <si>
    <t>(15) Corporate-owned and franchisee-owned stores
The following table shows changes in our corporate-owned and
franchisee-owned stores for the three and six months ended
June 30, 2015 and 2014:
Three months ended June 30,
Six months ended June 30,
2015 2014 2015 2014
Franchisee-owned stores:
Stores operated at beginning of period 919 732 863 704
New stores opened 37 33 96 69
Stores debranded, sold or consolidated (1)
— (1 ) (3 ) (9 )
Stores operated at end of period 956 764 956 764
Corporate-owned stores:
Stores operated at beginning of period 57 53 55 45
New stores opened 1 1 3 1
Stores acquired from franchisees
—
—
— 8
Stores operated at end of period 58 54 58 54
Total stores:
Stores operated at beginning of period 976 785 918 749
New stores opened 38 34 99 70
Stores debranded, sold or consolidated (1)
— (1 ) (3 ) (1 )
Stores operated at end of period 1,014 818 1,014 818
(1) The term “debrand” refers
to a franchisee-owned store whose right to use the Planet Fitness
brand and marks has been terminated due to non-compliance with
brand standards in accordance with the franchise agreement. We
retain the right to prevent debranded stores from continuing to
operate as fitness centers. The term “consolidation”
refers to the combination of a franchisee’s store with
another store located in close proximity owned by the same
franchisee, with our prior approval. This often coincides with an
enlargement, re-equipment and/or refurbishment of the remaining
store.</t>
  </si>
  <si>
    <t>Summary of significant accounting policies (Policies)</t>
  </si>
  <si>
    <t>Basis of Accounting</t>
  </si>
  <si>
    <t xml:space="preserve">Basis of Accounting
The balance sheet as of June 30, 2015 is unaudited. The
balance sheets have been prepared in accordance with accounting
principles generally accepted in the United States of America
(“U.S. GAAP”). Separate statements of operations,
comprehensive income, changes in stockholder’s equity, and
cash flows have not been presented in the financial statements
because there have been no activities in this entity since its
inception through June 30, 2015. These interim condensed
consolidated financial statements should be read in conjunction
with the audited consolidated financial statements as of
March 16, 2015 and related notes included in our final
prospectus for the Corporation’s IPO dated August 6,
2015 filed pursuant to Rule 424(b) under the Securities Act of
1933, as amended (the “Securities Act”), with the SEC
(the “Prospectus”) . </t>
  </si>
  <si>
    <t>(a) 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and six months ended June 30, 2015 and 2014 are
unaudited. The condensed consolidated balance sheet as of
December 31, 2014 has been derived from the audited financial
statements at that date but does not include all of the disclosures
required by U.S. GAAP. These interim condensed consolidated
financial statements should be read in conjunction with the audited
consolidated financial statements as of and for the year ended
December 31, 2014 and related notes included in our final
prospectus for the Corporation’s IPO dated August 6,
2015 filed pursuant to Rule 424(b) under the Securities Act of
1933, as amended (the “Securities Act”), with the SEC
(the “Prospectus”) .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See note
3 for further information related to the Company’s VIEs.</t>
  </si>
  <si>
    <t>Use of estimates</t>
  </si>
  <si>
    <t>(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assets and liabilities in
connection with acquisitions, valuation of equity-based
compensation awards, and the evaluation of the recoverability of
goodwill and long-lived assets, including intangible assets.</t>
  </si>
  <si>
    <t>Fair Value</t>
  </si>
  <si>
    <t xml:space="preserve">(c) Fair Value
The table below presents information about the Company’s
assets and liabilities that are measured at fair value on a
recurring basis as of June 30, 2015 and December 31,
2014:
Total fair 2015 Quoted prices in active (Level 1) Significant (Level 2) Significant unobservable inputs (Level 3)
Interest rate caps $ 771 $
— $ 771 $
—
Total fair Quoted Significant Significant unobservable inputs (Level 3)
Interest rate caps $ 1,711 $
— $ 1,711 $
— </t>
  </si>
  <si>
    <t>Equity-based compensation</t>
  </si>
  <si>
    <t>(d) Equity-based
compensation
The Company has granted equity awards to employees in the form of
Class M Units. During the six months ended June 30, 2015,
there were forfeitures of 21.053 Class M units. There were no
grants or exercises of Class M Units during the six months ended
June 30, 2015. During the six months ended June 30, 2015,
the Company modified the vesting terms of 10.737 outstanding Class
M Units such that those units are fully vested and eligible to
receive distributions following a liquidity event. There were no
other changes in awards during the six months ended June 30,
2015. As a result, the total vested awards outstanding at
June 30, 2015 was 110.315. The amount of total unrecognized
compensation cost related to all awards under this plan was $5,459
as of June 30, 2015.</t>
  </si>
  <si>
    <t>Recent accounting pronouncements</t>
  </si>
  <si>
    <t>(e) Recent accounting
pronouncements
The FASB issued ASU No. 2015-03, Simplifying the
Presentation of Debt Issuance Costs
The FASB issued ASU No. 2015-02, Income
Statement—Consolidation
The FASB issued ASU No. 2014-09, Revenue from Contracts with
Customers</t>
  </si>
  <si>
    <t>Summary of significant accounting policies (Tables)</t>
  </si>
  <si>
    <t>Summary of Company's Assets and Liabilities Measured at Fair Value on Recurring Basis</t>
  </si>
  <si>
    <t xml:space="preserve">The table below presents information about the Company’s
assets and liabilities that are measured at fair value on a
recurring basis as of June 30, 2015 and December 31,
2014:
Total fair Quoted in active Significant (Level 2) Significant (Level 3)
Interest rate caps $ 771 $
— $ 771 $
—
Total fair Quoted Significant Significant (Level 3)
Interest rate caps $ 1,711 $
— $ 1,711 $
— </t>
  </si>
  <si>
    <t>Variable interest entities (Tables)</t>
  </si>
  <si>
    <t>Carrying Value of Variable Interest Entities of Consolidated Financial Statements</t>
  </si>
  <si>
    <t>The carrying values of VIEs included in the consolidated financial
statements as of June 30, 2015 and December 31, 2014 are
as follows:
June 30, 2015 December 31, 2014
Assets Liabilities Assets Liabilities
PF Melville $ 3,604 $
— $ 3,479 $
—
MMR $ 2,851
— 2,750
—
Total $ 6,455 $
— $ 6,229 $
—</t>
  </si>
  <si>
    <t>Acquisition (Tables)</t>
  </si>
  <si>
    <t>Schedule of Allocated Purchase Consideration</t>
  </si>
  <si>
    <t>The purchase consideration was allocated as follows:
Amount
Fixed assets $ 7,634
Reacquired franchise rights 8,950
Membership relationships 5,882
Favorable leases, net 700
Other assets 35
Goodwill 19,771
Liabilities assumed, including deferred revenues (1,334 )
$ 41,638</t>
  </si>
  <si>
    <t>Property and equipment (Tables)</t>
  </si>
  <si>
    <t>Schedule of Property and Equipments</t>
  </si>
  <si>
    <t>Property and equipment as of June 30, 2015 and
December 31, 2014 consists of the following:
June 30, 2015 December 31, 2014
Land $ 910 $ 910
Equipment 24,934 22,137
Leasehold improvements 34,705 27,361
Buildings and improvements 5,107 5,119
Vehicles 155 155
Other 4,570 4,250
Construction in progress 2,204 5,375
72,585 65,307
Accumulated Depreciation (20,684 ) (15,728 )
Total $ 51,901 $ 49,579</t>
  </si>
  <si>
    <t>Goodwill and intangible assets (Tables)</t>
  </si>
  <si>
    <t>Summary of Goodwill and Intangible Assets</t>
  </si>
  <si>
    <t>A summary of goodwill and intangible assets at June 30, 2015
and December 31, 2014 is as follows:
June 30, 2015 Weighted Gross Accumulated Net carrying
Customer relationships 11.1 $ 171,782 $ (49,437 ) $ 122,345
Noncompete agreements 5.0 14,500 (7,679 ) 6,821
Favorable leases 7.5 2,935 (1,016 ) 1,919
Order backlog 0.4 3,400 (3,400 )
—
Reacquired franchise rights 5.8 8,950 (1,945 ) 7,005
201,567 (63,477 ) 138,090
Indefinite-lived intangible:
Trade and brand names N/A 146,300
— 146,300
Total intangible assets $ 347,867 $ (63,477 ) $ 284,390
Goodwill $ 176,981 $
— $ 176,981
December 31, 2014 Weighted Gross Accumulated Net carrying
Customer relationships 11.1 $ 171,782 $ (41,130 ) $ 130,652
Noncompete agreements 5.0 14,500 (6,229 ) 8,271
Favorable leases 7.5 2,935 (779 ) 2,156
Order backlog 0.4 3,400 (3,400 )
—
Reacquired franchise rights 5.8 8,950 (1,167 ) 7,783
201,567 (52,705 ) 148,862
Indefinite-lived intangible:
Trade and brand names N/A 146,300
— 146,300
Total intangible assets $ 347,867 $ (52,705 ) $ 295,162
Goodwill $ 176,981 $
— $ 176,981</t>
  </si>
  <si>
    <t>Long-term debt (Tables) - Pla-Fit Holdings, LLC [Member]</t>
  </si>
  <si>
    <t>Schedule of Long-term Debt</t>
  </si>
  <si>
    <t>Long-term debt as of June 30, 2015 and December 31, 2014
consists of the following:
June 30, 2015 December 31, 2014
Term loan B requires quarterly installments plus interest through
the term of the loan, maturing March 31, 2021. Outstanding
borrowings bear interest at LIBOR or base rate (as defined) plus a
margin at the election of the borrower (4.75% at June 30, 2015
and December 31, 2014) $ 504,825 $ 387,075
Revolving credit line, requires interest only payments through the
term of the loan, maturing March 31, 2019. Outstanding
borrowings bear interest at LIBOR or base rate (as defined) plus a
margin at the election of the borrower (4.25% at June 30, 2015
and December 31, 2014)
—
—
Total debt $ 504,825 $ 387,075
Current portion of long-term debt and line of credit 5,100 3,900
Long-term debt, net of current portion $ 499,725 $ 383,175</t>
  </si>
  <si>
    <t>Schedule of Future Annual Payments of Long-term Debt</t>
  </si>
  <si>
    <t>Future annual principal payments of long-term debt as of
June 30, 2015 are as follows:
Amount
Remainder of 2015 $ 2,550
2016 5,100
2017 5,100
2018 5,100
2019 5,100
Thereafter 481,875
Total $ 504,825</t>
  </si>
  <si>
    <t>Deferred revenue (Tables)</t>
  </si>
  <si>
    <t>Schedule of Deferred Revenue</t>
  </si>
  <si>
    <t>The summary set forth below represents the balances in deferred
revenue as of June 30, 2015 and December 31, 2014:
June 30, 2015 December 31, 2014
Prepaid membership fees $ 4,757 $ 5,382
Enrollment fees 1,727 1,692
Equipment discount 2,534 2,689
Annual membership fees 7,789 5,696
Area development and franchise fees 10,298 8,420
Total deferred revenue 27,105 23,879
Long-term portion of deferred revenue 9,308 9,330
Current portion of deferred revenue $ 17,797 $ 14,549</t>
  </si>
  <si>
    <t>Related party transactions (Tables) - Pla-Fit Holdings, LLC [Member]</t>
  </si>
  <si>
    <t>Summary of Amounts Due From Members</t>
  </si>
  <si>
    <t>Amounts due from members as of June 30, 2015 and
December 31, 2014 relate to reimbursements for taxes owed and
paid by the Company on their behalf.
June 30, 2015 December 31, 2014
Accounts receivable – related entities $ 17 $ 11
Accounts receivable – members 627 1,130
644 1,141
Due from related parties, current portion 644 1,141
Due from related parties, net of current portion $
— $
—</t>
  </si>
  <si>
    <t>Schedule of Related Party Transactions</t>
  </si>
  <si>
    <t>Activity with entities considered to be related parties is
summarized below.
Three months ended June 30,
Six months ended June 30,
2015 2014 2015 2014
Franchise revenue $ 305 $ 201 $ 567 $ 346
Equipment revenue 47 650 102 1,319
Total revenue from related parties $ 352 $ 851 $ 669 $ 1,665</t>
  </si>
  <si>
    <t>Commitments and contingencies (Tables)</t>
  </si>
  <si>
    <t>Schedule of Future Commitments Under Noncancelable Operating Leases</t>
  </si>
  <si>
    <t>Approximate annual future commitments under noncancelable operating
leases as of June 30, 2015 are as follows:
Amount
Remainder of 2015 $ 6,651
2016 13,245
2017 12,730
2018 11,773
2019 10,379
Thereafter 54,088
Total $ 108,866</t>
  </si>
  <si>
    <t>Segments (Tables) - Pla-Fit Holdings, LLC [Member]</t>
  </si>
  <si>
    <t>Summary of Financial Information for the Company's Reportable Segments</t>
  </si>
  <si>
    <t>The tables below summarize the financial information for the
Company’s reportable segments for the three and six months
ended June 30, 2015 and 2014.
Three months ended June 30,
Six months ended June 30,
2015
2014 2015 2014
Revenue
Franchise segment $ 21,879 $ 18,427 $ 43,636 $ 34,927
Corporate-owned stores segment 24,975 22,428 48,521 40,131
Equipment segment 32,099 21,842 63,718 45,233
Total revenue $ 78,953 $ 62,697 $ 155,875 $ 120,291
Three months ended June 30,
Six months ended June 30,
2015
2014
2015
2014
Segment EBITDA
Franchise $ 17,704 $ 14,579 $ 31,282 $ 27,432
Corporate-owned stores 9,288 8,342 17,086 14,784
Equipment 7,242 4,461 14,005 9,479
Corporate and other (7,658 ) (4,433 ) (14,030 ) (9,051 )
Total Segment EBITDA $ 26,576 $ 22,949 $ 48,343 $ 42,644</t>
  </si>
  <si>
    <t>Reconciliation of Total Segment EBITDA to Income Before Taxes</t>
  </si>
  <si>
    <t>The following table reconciles total Segment EBITDA to income
before taxes:
Three months ended June 30,
Six months ended June 30,
2015 2014 2015 2014
Total Segment EBITDA $ 26,576 $ 22,949 $ 48,343 $ 42,644
Less:
Depreciation and amortization 7,983 8,507 16,184 15,043
Other expense (76 ) (263 ) (812 ) (642 )
Income from operations 18,669 14,705 32,971 28,243
Interest expense, net (6,560 ) (5,046 ) (11,316 ) (11,608 )
Other expense (76 ) (263 ) (812 ) (642 )
Income before income taxes $ 12,033 $ 9,396 $ 20,843 $ 15,993</t>
  </si>
  <si>
    <t>Summary of Company's Assets by Reportable Segment</t>
  </si>
  <si>
    <t>The following table summarizes the Company’s assets by
reportable segment:
June 30, 2015 December 31, 2014
Franchise $ 145,266 $ 183,964
Corporate-owned stores 170,635 161,183
Equipment 251,183 250,578
Unallocated 12,606 13,551
Total consolidated assets $ 579,690 $ 609,276</t>
  </si>
  <si>
    <t>Summary of Company's Goodwill by Reportable Segment</t>
  </si>
  <si>
    <t>The following table summarizes the Company’s goodwill by
reportable segment:
June 30, 2015 December 31, 2014
Franchise $ 16,938 $ 16,938
Corporate-owned stores 67,377 67,377
Equipment 92,666 92,666
Consolidated goodwill $ 176,981 $ 176,981</t>
  </si>
  <si>
    <t>Corporate-owned and franchisee-owned stores (Tables)</t>
  </si>
  <si>
    <t>Schedule of Changes in Corporate-owned and Franchisee-owned Stores</t>
  </si>
  <si>
    <t>The following table shows changes in our corporate-owned and
franchisee-owned stores for the three and six months ended
June 30, 2015 and 2014:
Three months ended June 30,
Six months ended June 30,
2015 2014 2015 2014
Franchisee-owned stores:
Stores operated at beginning of period 919 732 863 704
New stores opened 37 33 96 69
Stores debranded, sold or consolidated (1)
— (1 ) (3 ) (9 )
Stores operated at end of period 956 764 956 764
Corporate-owned stores:
Stores operated at beginning of period 57 53 55 45
New stores opened 1 1 3 1
Stores acquired from franchisees
—
—
— 8
Stores operated at end of period 58 54 58 54
Total stores:
Stores operated at beginning of period 976 785 918 749
New stores opened 38 34 99 70
Stores debranded, sold or consolidated (1)
— (1 ) (3 ) (1 )
Stores operated at end of period 1,014 818 1,014 818
(1) The term “debrand” refers
to a franchisee-owned store whose right to use the Planet Fitness
brand and marks has been terminated due to non-compliance with
brand standards in accordance with the franchise agreement. We
retain the right to prevent debranded stores from continuing to
operate as fitness centers. The term “consolidation”
refers to the combination of a franchisee’s store with
another store located in close proximity owned by the same
franchisee, with our prior approval. This often coincides with an
enlargement, re-equipment and/or refurbishment of the remaining
store.</t>
  </si>
  <si>
    <t>Organization - Additional Information (Detail) - USD ($) $ / shares in Units, $ in Millions</t>
  </si>
  <si>
    <t>Aug. 11, 2015</t>
  </si>
  <si>
    <t>Aug. 05, 2015</t>
  </si>
  <si>
    <t>Organization Consolidation And Presentation Of Financial Statements Disclosure [Line Items]</t>
  </si>
  <si>
    <t>Date of formation</t>
  </si>
  <si>
    <t>Mar. 16,
		2015</t>
  </si>
  <si>
    <t>Planet Intermediate, LLC [Member]</t>
  </si>
  <si>
    <t>Percentage of ownership</t>
  </si>
  <si>
    <t>100.00%</t>
  </si>
  <si>
    <t>Planet Fitness Holdings, LLC [Member]</t>
  </si>
  <si>
    <t>Subsequent Event [Member]</t>
  </si>
  <si>
    <t>Percentage of voting power in connection with the reclassification</t>
  </si>
  <si>
    <t>Subsequent Event [Member] | Planet Intermediate, LLC [Member]</t>
  </si>
  <si>
    <t>Subsequent Event [Member] | Planet Fitness Holdings, LLC [Member]</t>
  </si>
  <si>
    <t>Subsequent Event [Member] | IPO [Member] | Class A Common Stock [Member]</t>
  </si>
  <si>
    <t>Number of stock issued during period</t>
  </si>
  <si>
    <t>Initial public offering price per share</t>
  </si>
  <si>
    <t>Proceeds from issuance initial public offering</t>
  </si>
  <si>
    <t>Shareholders' Equity - Additional Information (Detail) - $ / shares</t>
  </si>
  <si>
    <t>Subsequent Events - Additional Information (Detail) - USD ($) $ in Millions</t>
  </si>
  <si>
    <t>Jun. 22, 2015</t>
  </si>
  <si>
    <t>Subsequent Event [Line Items]</t>
  </si>
  <si>
    <t>Applicable percentage of cash savings</t>
  </si>
  <si>
    <t>85.00%</t>
  </si>
  <si>
    <t>Percentage of remaining tax savings</t>
  </si>
  <si>
    <t>15.00%</t>
  </si>
  <si>
    <t>Subsequent Event [Member] | IPO [Member]</t>
  </si>
  <si>
    <t>Percentage of voting power</t>
  </si>
  <si>
    <t>62.90%</t>
  </si>
  <si>
    <t>Percentage of economic interest</t>
  </si>
  <si>
    <t>Number of units held by owners</t>
  </si>
  <si>
    <t>Subsequent Event [Member] | Class A Common Stock [Member] | IPO [Member]</t>
  </si>
  <si>
    <t>15.70%</t>
  </si>
  <si>
    <t>Subsequent Event [Member] | Class B Common Stock [Member] | IPO [Member]</t>
  </si>
  <si>
    <t>Subsequent Event [Member] | Holdings Units [Member]</t>
  </si>
  <si>
    <t>Direct TSG Investors [Member] | Subsequent Event [Member] | Class A Common Stock [Member]</t>
  </si>
  <si>
    <t>Direct TSG Investors [Member] | Subsequent Event [Member] | Class A Common Stock [Member] | IPO [Member]</t>
  </si>
  <si>
    <t>21.40%</t>
  </si>
  <si>
    <t>Continuing LLC Owners [Member] | Subsequent Event [Member]</t>
  </si>
  <si>
    <t>Number of units purchased</t>
  </si>
  <si>
    <t>Aggregate amount of units purchased</t>
  </si>
  <si>
    <t>Continuing LLC Owners [Member] | Subsequent Event [Member] | Class B Common Stock [Member]</t>
  </si>
  <si>
    <t>Merger Agreement [Member] | Direct TSG Investors [Member] | Class A Common Stock [Member]</t>
  </si>
  <si>
    <t>Number of shares converted</t>
  </si>
  <si>
    <t>Business Organization - Additional Information (Detail) $ / shares in Units, Members in Millions, $ in Millions</t>
  </si>
  <si>
    <t>Aug. 11, 2015USD ($)$ / sharesshares</t>
  </si>
  <si>
    <t>Jun. 30, 2015StoresStatesMembers</t>
  </si>
  <si>
    <t>Mar. 31, 2015Stores</t>
  </si>
  <si>
    <t>Dec. 31, 2014Stores</t>
  </si>
  <si>
    <t>Jun. 30, 2014Stores</t>
  </si>
  <si>
    <t>Mar. 31, 2014Stores</t>
  </si>
  <si>
    <t>Dec. 31, 2013Stores</t>
  </si>
  <si>
    <t>IPO [Member] | Class A Common Stock [Member] | Subsequent Event [Member]</t>
  </si>
  <si>
    <t>Initial public offering price per share | $ / shares</t>
  </si>
  <si>
    <t>Proceeds from issuance initial public offering | $</t>
  </si>
  <si>
    <t>Number of owned and franchised locations | Stores</t>
  </si>
  <si>
    <t>Number of states in which entity operates | States</t>
  </si>
  <si>
    <t>Pla-Fit Holdings, LLC [Member] | IPO [Member] | Class A Common Stock [Member] | Subsequent Event [Member]</t>
  </si>
  <si>
    <t>Planet Intermediate, LLC [Member] | Subsequent Event [Member]</t>
  </si>
  <si>
    <t>Planet Fitness Holdings, LLC [Member] | Subsequent Event [Member]</t>
  </si>
  <si>
    <t>Minimum [Member] | Pla-Fit Holdings, LLC [Member]</t>
  </si>
  <si>
    <t>Number of members | Members</t>
  </si>
  <si>
    <t>Summary of Significant Accounting Policies - Summary of Company's Assets and Liabilities Measured at Fair Value on Recurring Basis (Detail) - Pla-Fit Holdings, LLC [Member] - Interest Rate Cap [Member] - USD ($) $ in Thousands</t>
  </si>
  <si>
    <t>Fair Value Assets And Liabilities Measured On Recurring Basis [Line Items]</t>
  </si>
  <si>
    <t>Interest rate caps</t>
  </si>
  <si>
    <t>Significant Other Observable Inputs (Level 2) [Member]</t>
  </si>
  <si>
    <t>Summary of Significant Accounting Policies - Additional Information (Detail) - Jun. 30, 2015 - Pla-Fit Holdings, LLC [Member] - USD ($) $ in Thousands</t>
  </si>
  <si>
    <t>Significant Accounting Policies [Line Items]</t>
  </si>
  <si>
    <t>Share based compensation, other changes in awards</t>
  </si>
  <si>
    <t>Share based compensation, total vested awards outstanding</t>
  </si>
  <si>
    <t>Share based compensation, total unrecognized compensation</t>
  </si>
  <si>
    <t>Class M Units [Member]</t>
  </si>
  <si>
    <t>Share based compensation, shares forfeited</t>
  </si>
  <si>
    <t>Share based compensation, shares granted</t>
  </si>
  <si>
    <t>Share based compensation, shares exercised</t>
  </si>
  <si>
    <t>Share based compensation, vesting terms modified</t>
  </si>
  <si>
    <t>Variable Interest Entities - Carrying Value of Variable Interest Entities of Consolidated Financial Statements (Detail) - Pla-Fit Holdings, LLC [Member] - USD ($) $ in Thousands</t>
  </si>
  <si>
    <t>Variable Interest Entity [Line Items]</t>
  </si>
  <si>
    <t>Liabilities</t>
  </si>
  <si>
    <t>PF Melville [Member]</t>
  </si>
  <si>
    <t>MMR [Member]</t>
  </si>
  <si>
    <t>Variable Interest Entities - Additional Information (Detail) - Pla-Fit Holdings, LLC [Member] - USD ($)</t>
  </si>
  <si>
    <t>Maximum loss exposure Involvement of estimated value</t>
  </si>
  <si>
    <t>Maximum [Member]</t>
  </si>
  <si>
    <t>Maximum obligation of guarantees of leases and debt</t>
  </si>
  <si>
    <t>Acquisition - Additional Information (Detail) - Pla-Fit Holdings, LLC [Member] $ in Thousands</t>
  </si>
  <si>
    <t>Mar. 31, 2014USD ($)StoresStore</t>
  </si>
  <si>
    <t>Jun. 30, 2015USD ($)Stores</t>
  </si>
  <si>
    <t>Dec. 31, 2014USD ($)Stores</t>
  </si>
  <si>
    <t>Business Acquisition [Line Items]</t>
  </si>
  <si>
    <t>Number of franchise owned stores | Stores</t>
  </si>
  <si>
    <t>Purchase price consideration before loss incurred</t>
  </si>
  <si>
    <t>Business combination, cash payment</t>
  </si>
  <si>
    <t>Business combination, discount on purchase</t>
  </si>
  <si>
    <t>Business combination, purchase price</t>
  </si>
  <si>
    <t>New York [Member]</t>
  </si>
  <si>
    <t>Number of franchise owned stores | Store</t>
  </si>
  <si>
    <t>Equipment Discount [Member]</t>
  </si>
  <si>
    <t>Reacquired Franchise Rights [Member]</t>
  </si>
  <si>
    <t>Loss on unfavorable reacquisition of franchise rights</t>
  </si>
  <si>
    <t>Acquisition - Schedule of Allocated Purchase Consideration (Detail) - Pla-Fit Holdings, LLC [Member] - USD ($) $ in Thousands</t>
  </si>
  <si>
    <t>Mar. 31, 2014</t>
  </si>
  <si>
    <t>Franchisee Acquisition [Member]</t>
  </si>
  <si>
    <t>Fixed assets</t>
  </si>
  <si>
    <t>Favorable leases, net</t>
  </si>
  <si>
    <t>Other assets</t>
  </si>
  <si>
    <t>Liabilities assumed, including deferred revenues</t>
  </si>
  <si>
    <t>Franchisee Acquisition [Member] | Reacquired Franchise Rights [Member]</t>
  </si>
  <si>
    <t>Intangible assets</t>
  </si>
  <si>
    <t>Franchisee Acquisition [Member] | Membership Relationships [Member]</t>
  </si>
  <si>
    <t>National Advertising Fund - Additional Information (Detail) - Pla-Fit Holdings, LLC [Member] - Planet Fitness NAF, LLC [Member] - USD ($) $ in Thousands</t>
  </si>
  <si>
    <t>Related Party Transaction [Line Items]</t>
  </si>
  <si>
    <t>Percentage of franchise membership billing revenue</t>
  </si>
  <si>
    <t>2.00%</t>
  </si>
  <si>
    <t>Initial administrative fees charged</t>
  </si>
  <si>
    <t>Property and Equipment - Schedule of Property and Equipments (Detail) - Pla-Fit Holdings, LLC [Member] - USD ($) $ in Thousands</t>
  </si>
  <si>
    <t>Property, Plant and Equipment [Line Items]</t>
  </si>
  <si>
    <t>Property and equipment, gross</t>
  </si>
  <si>
    <t>Accumulated Depreciation</t>
  </si>
  <si>
    <t>Land [Member]</t>
  </si>
  <si>
    <t>Equipment [Member]</t>
  </si>
  <si>
    <t>Leasehold Improvements [Member]</t>
  </si>
  <si>
    <t>Buildings and Improvements [Member]</t>
  </si>
  <si>
    <t>Vehicles [Member]</t>
  </si>
  <si>
    <t>Other [Member]</t>
  </si>
  <si>
    <t>Construction in Progress [Member]</t>
  </si>
  <si>
    <t>Property and Equipment - Additional Information (Detail) - USD ($) $ in Thousands</t>
  </si>
  <si>
    <t>Depreciation expense</t>
  </si>
  <si>
    <t>Goodwill and Intangible Assets - Summary of Goodwill and Intangible Assets (Detail) - Pla-Fit Holdings, LLC [Member] - USD ($) $ in Thousands</t>
  </si>
  <si>
    <t>12 Months Ended</t>
  </si>
  <si>
    <t>Goodwill And Intangible Assets [Line Items]</t>
  </si>
  <si>
    <t>Total intangible assets, Gross carrying amount</t>
  </si>
  <si>
    <t>Gross carrying amount</t>
  </si>
  <si>
    <t>Accumulated amortization</t>
  </si>
  <si>
    <t>Net carrying Amount</t>
  </si>
  <si>
    <t>Total intangible assets, Net carrying Amount</t>
  </si>
  <si>
    <t>Goodwill, Gross carrying amount</t>
  </si>
  <si>
    <t>Goodwill, Net carrying Amount</t>
  </si>
  <si>
    <t>Trade and Brand Names [Member]</t>
  </si>
  <si>
    <t>Indefinite-lived intangible, Net carrying Amount</t>
  </si>
  <si>
    <t>Customer Relationships [Member]</t>
  </si>
  <si>
    <t>Weighted average amortization period (years)</t>
  </si>
  <si>
    <t>11 years 1 month 6 days</t>
  </si>
  <si>
    <t>Noncompete Agreements [Member]</t>
  </si>
  <si>
    <t>5 years</t>
  </si>
  <si>
    <t>Favorable Leases [Member]</t>
  </si>
  <si>
    <t>7 years 6 months</t>
  </si>
  <si>
    <t>Order Backlog [Member]</t>
  </si>
  <si>
    <t>4 months 24 days</t>
  </si>
  <si>
    <t>5 years 9 months 18 days</t>
  </si>
  <si>
    <t>Goodwill and Intangible Assets - Additional Information (Detail) - USD ($)</t>
  </si>
  <si>
    <t>Impairment charges</t>
  </si>
  <si>
    <t>Long-term Debt - Schedule of Long-term Debt (Detail) - Pla-Fit Holdings, LLC [Member] - USD ($) $ in Thousands</t>
  </si>
  <si>
    <t>Debt Instrument [Line Items]</t>
  </si>
  <si>
    <t>Total debt</t>
  </si>
  <si>
    <t>Current portion of long-term debt and line of credit</t>
  </si>
  <si>
    <t>Long-term debt, net of current portion</t>
  </si>
  <si>
    <t>Term Loan B [Member]</t>
  </si>
  <si>
    <t>Long-term Debt - Schedule of Long-term Debt (Parenthetical) (Detail) - Pla-Fit Holdings, LLC [Member]</t>
  </si>
  <si>
    <t>Total rate - base plus spread</t>
  </si>
  <si>
    <t>4.75%</t>
  </si>
  <si>
    <t>Debt instrument maturity date</t>
  </si>
  <si>
    <t>Mar. 31,
		2021</t>
  </si>
  <si>
    <t>Revolving Credit Facility [Member]</t>
  </si>
  <si>
    <t>4.25%</t>
  </si>
  <si>
    <t>Mar. 31,
		2019</t>
  </si>
  <si>
    <t>Long-term Debt - Additional Information (Detail) - Pla-Fit Holdings, LLC [Member] - USD ($)</t>
  </si>
  <si>
    <t>Mar. 31, 2015</t>
  </si>
  <si>
    <t>Credit facility expiration period</t>
  </si>
  <si>
    <t>Credit facility maximum borrowing capacity</t>
  </si>
  <si>
    <t>Funds used to pay dividend</t>
  </si>
  <si>
    <t>Capitalized debt issuance costs</t>
  </si>
  <si>
    <t>Accumulated amortization, net</t>
  </si>
  <si>
    <t>Credit facility quarterly principal installment payment</t>
  </si>
  <si>
    <t>Unused portion of credit facility</t>
  </si>
  <si>
    <t>Long-term Debt - Schedule of Future Annual Payments of Long-term Debt (Detail) - Pla-Fit Holdings, LLC [Member] - USD ($) $ in Thousands</t>
  </si>
  <si>
    <t>Remainder of 2015</t>
  </si>
  <si>
    <t>Thereafter</t>
  </si>
  <si>
    <t>Derivative Instruments and Hedging Activities - Additional Information (Detail) - Pla-Fit Holdings, LLC [Member] - USD ($)</t>
  </si>
  <si>
    <t>Derivative Instruments and Hedging Activities Disclosures [Line Items]</t>
  </si>
  <si>
    <t>Interest Rate Swap Agreements [Member]</t>
  </si>
  <si>
    <t>Derivative, amount of hedged item</t>
  </si>
  <si>
    <t>Interest Rate Swap Agreements [Member] | Accumulated Net Gain (Loss) from Cash Flow Hedges Including Portion Attributable to Noncontrolling Interest [Member] | Reclassification out of Accumulated Other Comprehensive Income [Member]</t>
  </si>
  <si>
    <t>Interest expense</t>
  </si>
  <si>
    <t>Interest Rate Cap [Member]</t>
  </si>
  <si>
    <t>Derivative, notional amount</t>
  </si>
  <si>
    <t>Derivative, interest rate cap floor</t>
  </si>
  <si>
    <t>1.50%</t>
  </si>
  <si>
    <t>Deferred Revenue - Schedule of Deferred Revenue (Detail) - Pla-Fit Holdings, LLC [Member] - USD ($) $ in Thousands</t>
  </si>
  <si>
    <t>Deferred Revenue Arrangement [Line Items]</t>
  </si>
  <si>
    <t>Deferred revenue, long-term portion</t>
  </si>
  <si>
    <t>Deferred revenue, current portion</t>
  </si>
  <si>
    <t>Prepaid Membership Fees [Member]</t>
  </si>
  <si>
    <t>Enrollment Fees [Member]</t>
  </si>
  <si>
    <t>Annual Membership Fees [Member]</t>
  </si>
  <si>
    <t>Area Development and Franchise Fees [Member]</t>
  </si>
  <si>
    <t>Deferred Revenue - Additional Information (Detail) - USD ($) $ in Thousands</t>
  </si>
  <si>
    <t>Related Party Transactions - Summary of Amounts Due From Members (Detail) - Pla-Fit Holdings, LLC [Member] - USD ($) $ in Thousands</t>
  </si>
  <si>
    <t>Accounts receivable - related entities</t>
  </si>
  <si>
    <t>Accounts receivable - members</t>
  </si>
  <si>
    <t>Due from related parties, current portion</t>
  </si>
  <si>
    <t>Due from related parties, net of current portion</t>
  </si>
  <si>
    <t>Related Party Transactions - Schedule of Related Party Transactions (Detail) - Pla-Fit Holdings, LLC [Member] - USD ($) $ in Thousands</t>
  </si>
  <si>
    <t>Total revenue from related parties</t>
  </si>
  <si>
    <t>Franchise [Member]</t>
  </si>
  <si>
    <t>Related Party Transactions - Additional Information (Detail) - USD ($) $ in Thousands</t>
  </si>
  <si>
    <t>Pla-Fit Holdings, LLC [Member] | Direct TSG Investors [Member]</t>
  </si>
  <si>
    <t>Payment for management fee</t>
  </si>
  <si>
    <t>Income Taxes - Additional information (Detail) - Pla-Fit Holdings, LLC [Member] - USD ($) $ in Thousands</t>
  </si>
  <si>
    <t>Tax Credit Carryforward [Line Items]</t>
  </si>
  <si>
    <t>Effective income tax rate reconciliation at federal statutory income tax rate</t>
  </si>
  <si>
    <t>35.00%</t>
  </si>
  <si>
    <t>Net deferred tax liabilities</t>
  </si>
  <si>
    <t>Total liability related to uncertain tax positions</t>
  </si>
  <si>
    <t>Canada [Member]</t>
  </si>
  <si>
    <t>Net operating loss carryforwards</t>
  </si>
  <si>
    <t>Operating loss carryforwards, expiration date</t>
  </si>
  <si>
    <t>Commitments and Contingencies - Additional Information (Detail) - Pla-Fit Holdings, LLC [Member] - USD ($)</t>
  </si>
  <si>
    <t>Commitment And Contingencies [Line Items]</t>
  </si>
  <si>
    <t>Rental expense</t>
  </si>
  <si>
    <t>Advertising Purchase Commitment [Member]</t>
  </si>
  <si>
    <t>Purchase commitments</t>
  </si>
  <si>
    <t>Equipment Purchase Commitment [Member]</t>
  </si>
  <si>
    <t>2013 Performance Incentive Plan [Member]</t>
  </si>
  <si>
    <t>Performance incentive plan, award outstanding</t>
  </si>
  <si>
    <t>Compensation expense</t>
  </si>
  <si>
    <t>Commitments and Contingencies - Schedule of Future Commitments Under Noncancelable Operating Leases (Detail) - Pla-Fit Holdings, LLC [Member] $ in Thousands</t>
  </si>
  <si>
    <t>Jun. 30, 2015USD ($)</t>
  </si>
  <si>
    <t>Segments - Additional Information (Detail) - Pla-Fit Holdings, LLC [Member] $ in Thousands</t>
  </si>
  <si>
    <t>Jun. 30, 2014USD ($)</t>
  </si>
  <si>
    <t>Jun. 30, 2015USD ($)Segments</t>
  </si>
  <si>
    <t>Dec. 31, 2014USD ($)</t>
  </si>
  <si>
    <t>Segment Reporting Information [Line Items]</t>
  </si>
  <si>
    <t>Number of reportable segments | Segments</t>
  </si>
  <si>
    <t>Description of factors used to identify entity's reportable segments</t>
  </si>
  <si>
    <t>No operating segments aggregated to arrive at the Company's  reportable segments</t>
  </si>
  <si>
    <t>Revenue</t>
  </si>
  <si>
    <t>Selling, general and administrative expenses</t>
  </si>
  <si>
    <t>Franchise [Member] | Placement Services [Member]</t>
  </si>
  <si>
    <t>Franchise [Member] | Puerto Rico [Member]</t>
  </si>
  <si>
    <t>Corporate-owned Stores [Member]</t>
  </si>
  <si>
    <t>Corporate-owned Stores [Member] | Canada [Member]</t>
  </si>
  <si>
    <t>Long-lived assets</t>
  </si>
  <si>
    <t>Equipment [Member] | Puerto Rico [Member]</t>
  </si>
  <si>
    <t>Intersegment Eliminations [Member]</t>
  </si>
  <si>
    <t>Segments - Summary of Financial Information for the Company's Reportable Segments (Detail) - Pla-Fit Holdings, LLC [Member] - USD ($) $ in Thousands</t>
  </si>
  <si>
    <t>Total Segment EBITDA</t>
  </si>
  <si>
    <t>Operating Segments [Member] | Franchise [Member]</t>
  </si>
  <si>
    <t>Operating Segments [Member] | Corporate-owned Stores [Member]</t>
  </si>
  <si>
    <t>Operating Segments [Member] | Equipment [Member]</t>
  </si>
  <si>
    <t>Corporate And Other Non Segment [Member]</t>
  </si>
  <si>
    <t>Segments - Reconciliation of Total Segment EBITDA to Income Before Taxes (Detail) - Pla-Fit Holdings, LLC [Member] - USD ($) $ in Thousands</t>
  </si>
  <si>
    <t>Segment Reporting, Reconciling Item for Operating Profit (Loss) from Segment to Consolidated [Line Items]</t>
  </si>
  <si>
    <t>Segments - Summary of Company's Assets by Reportable Segment (Detail) - USD ($) $ in Thousands</t>
  </si>
  <si>
    <t>Segment Reporting, Asset Reconciling Item [Line Items]</t>
  </si>
  <si>
    <t>Total consolidated assets</t>
  </si>
  <si>
    <t>Pla-Fit Holdings, LLC [Member] | Operating Segments [Member] | Franchise [Member]</t>
  </si>
  <si>
    <t>Pla-Fit Holdings, LLC [Member] | Operating Segments [Member] | Corporate-owned Stores [Member]</t>
  </si>
  <si>
    <t>Pla-Fit Holdings, LLC [Member] | Operating Segments [Member] | Equipment [Member]</t>
  </si>
  <si>
    <t>Pla-Fit Holdings, LLC [Member] | Unallocated [Member]</t>
  </si>
  <si>
    <t>Segments - Summary of Company's Goodwill by Reportable Segment (Detail) - Pla-Fit Holdings, LLC [Member] - USD ($) $ in Thousands</t>
  </si>
  <si>
    <t>Segment Reporting, Other Significant Reconciling Item [Line Items]</t>
  </si>
  <si>
    <t>Consolidated goodwill</t>
  </si>
  <si>
    <t>Corporate-owned and Franchisee-owned Stores - Schedule of Changes in Corporate-owned and Franchisee-owned Stores (Detail) - Pla-Fit Holdings, LLC [Member] - Stores</t>
  </si>
  <si>
    <t>Franchisor Disclosure [Line Items]</t>
  </si>
  <si>
    <t>Stores operated at beginning of period</t>
  </si>
  <si>
    <t>New stores opened</t>
  </si>
  <si>
    <t>Stores debranded, sold or consolidated</t>
  </si>
  <si>
    <t>Stores operated at end of period</t>
  </si>
  <si>
    <t>Franchisee-Owned Stores [Member]</t>
  </si>
  <si>
    <t>Corporate-Owned Stores [Member]</t>
  </si>
  <si>
    <t>Stores acquired from franchise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637207</v>
      </c>
    </row>
    <row r="12" spans="1:3">
      <c s="4" r="A12" t="s">
        <v>19</v>
      </c>
      <c s="4" r="B12" t="s">
        <v>20</v>
      </c>
    </row>
    <row r="13" spans="1:3">
      <c s="4" r="A13" t="s">
        <v>21</v>
      </c>
      <c s="4" r="B13" t="s">
        <v>22</v>
      </c>
    </row>
    <row r="14" spans="1:3">
      <c s="4" r="A14" t="s">
        <v>23</v>
      </c>
    </row>
    <row r="15" spans="1:3">
      <c s="3" r="A15" t="s">
        <v>4</v>
      </c>
    </row>
    <row r="16" spans="1:3">
      <c s="4" r="A16" t="s">
        <v>24</v>
      </c>
      <c s="5" r="C16" t="n">
        <v>36597985</v>
      </c>
    </row>
    <row r="17" spans="1:3">
      <c s="4" r="A17" t="s">
        <v>25</v>
      </c>
    </row>
    <row r="18" spans="1:3">
      <c s="3" r="A18" t="s">
        <v>4</v>
      </c>
    </row>
    <row r="19" spans="1:3">
      <c s="4" r="A19" t="s">
        <v>24</v>
      </c>
      <c s="5" r="C19" t="n">
        <v>62111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s="1" r="A1" t="s">
        <v>167</v>
      </c>
      <c s="2" r="B1" t="s">
        <v>1</v>
      </c>
    </row>
    <row r="2" spans="1:2">
      <c s="2" r="B2" t="s">
        <v>2</v>
      </c>
    </row>
    <row r="3" spans="1:2">
      <c s="4" r="A3" t="s">
        <v>167</v>
      </c>
      <c s="4" r="B3" t="s">
        <v>168</v>
      </c>
    </row>
    <row r="4" spans="1:2">
      <c s="4" r="A4" t="s">
        <v>47</v>
      </c>
    </row>
    <row r="5" spans="1:2">
      <c s="4" r="A5" t="s">
        <v>167</v>
      </c>
      <c s="4" r="B5"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170</v>
      </c>
      <c s="2" r="B1" t="s">
        <v>1</v>
      </c>
    </row>
    <row r="2" spans="1:2">
      <c s="2" r="B2" t="s">
        <v>2</v>
      </c>
    </row>
    <row r="3" spans="1:2">
      <c s="4" r="A3" t="s">
        <v>170</v>
      </c>
      <c s="4" r="B3" t="s">
        <v>171</v>
      </c>
    </row>
    <row r="4" spans="1:2">
      <c s="4" r="A4" t="s">
        <v>47</v>
      </c>
    </row>
    <row r="5" spans="1:2">
      <c s="4" r="A5" t="s">
        <v>170</v>
      </c>
      <c s="4" r="B5"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9</v>
      </c>
      <c s="2" r="B1" t="s">
        <v>1</v>
      </c>
    </row>
    <row r="2" spans="1:2">
      <c s="2" r="B2" t="s">
        <v>2</v>
      </c>
    </row>
    <row r="3" spans="1:2">
      <c s="4" r="A3" t="s">
        <v>47</v>
      </c>
    </row>
    <row r="4" spans="1:2">
      <c s="4" r="A4" t="s">
        <v>179</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1</v>
      </c>
      <c s="2" r="B1" t="s">
        <v>1</v>
      </c>
    </row>
    <row r="2" spans="1:2">
      <c s="2" r="B2" t="s">
        <v>2</v>
      </c>
    </row>
    <row r="3" spans="1:2">
      <c s="4" r="A3" t="s">
        <v>47</v>
      </c>
    </row>
    <row r="4" spans="1:2">
      <c s="4" r="A4" t="s">
        <v>181</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3</v>
      </c>
      <c s="2" r="B1" t="s">
        <v>1</v>
      </c>
    </row>
    <row r="2" spans="1:2">
      <c s="2" r="B2" t="s">
        <v>2</v>
      </c>
    </row>
    <row r="3" spans="1:2">
      <c s="4" r="A3" t="s">
        <v>47</v>
      </c>
    </row>
    <row r="4" spans="1:2">
      <c s="4" r="A4" t="s">
        <v>183</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5</v>
      </c>
      <c s="2" r="B1" t="s">
        <v>1</v>
      </c>
    </row>
    <row r="2" spans="1:2">
      <c s="2" r="B2" t="s">
        <v>2</v>
      </c>
    </row>
    <row r="3" spans="1:2">
      <c s="4" r="A3" t="s">
        <v>47</v>
      </c>
    </row>
    <row r="4" spans="1:2">
      <c s="4" r="A4" t="s">
        <v>185</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7</v>
      </c>
      <c s="2" r="B1" t="s">
        <v>1</v>
      </c>
    </row>
    <row r="2" spans="1:2">
      <c s="2" r="B2" t="s">
        <v>2</v>
      </c>
    </row>
    <row r="3" spans="1:2">
      <c s="4" r="A3" t="s">
        <v>47</v>
      </c>
    </row>
    <row r="4" spans="1:2">
      <c s="4" r="A4" t="s">
        <v>187</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9</v>
      </c>
      <c s="2" r="B1" t="s">
        <v>1</v>
      </c>
    </row>
    <row r="2" spans="1:2">
      <c s="2" r="B2" t="s">
        <v>2</v>
      </c>
    </row>
    <row r="3" spans="1:2">
      <c s="4" r="A3" t="s">
        <v>47</v>
      </c>
    </row>
    <row r="4" spans="1:2">
      <c s="4" r="A4" t="s">
        <v>189</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1</v>
      </c>
      <c s="7" r="C3" t="n">
        <v>1</v>
      </c>
    </row>
    <row r="4" spans="1:3">
      <c s="4" r="A4" t="s">
        <v>30</v>
      </c>
    </row>
    <row r="5" spans="1:3">
      <c s="3" r="A5" t="s">
        <v>31</v>
      </c>
    </row>
    <row r="6" spans="1:3">
      <c s="4" r="A6" t="s">
        <v>32</v>
      </c>
      <c s="7" r="B6" t="n">
        <v>1</v>
      </c>
      <c s="7" r="C6" t="n">
        <v>1</v>
      </c>
    </row>
    <row r="7" spans="1:3">
      <c s="4" r="A7" t="s">
        <v>33</v>
      </c>
      <c s="5" r="B7" t="n">
        <v>1</v>
      </c>
      <c s="5" r="C7" t="n">
        <v>1</v>
      </c>
    </row>
    <row r="8" spans="1:3">
      <c s="4" r="A8" t="s">
        <v>34</v>
      </c>
      <c s="7" r="B8" t="n">
        <v>1</v>
      </c>
      <c s="7" r="C8"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1</v>
      </c>
      <c s="2" r="B1" t="s">
        <v>1</v>
      </c>
    </row>
    <row r="2" spans="1:2">
      <c s="2" r="B2" t="s">
        <v>2</v>
      </c>
    </row>
    <row r="3" spans="1:2">
      <c s="4" r="A3" t="s">
        <v>47</v>
      </c>
    </row>
    <row r="4" spans="1:2">
      <c s="4" r="A4" t="s">
        <v>191</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4</v>
      </c>
      <c s="2" r="B1" t="s">
        <v>1</v>
      </c>
    </row>
    <row r="2" spans="1:2">
      <c s="2" r="B2" t="s">
        <v>2</v>
      </c>
    </row>
    <row r="3" spans="1:2">
      <c s="4" r="A3" t="s">
        <v>47</v>
      </c>
    </row>
    <row r="4" spans="1:2">
      <c s="4" r="A4" t="s">
        <v>134</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4</v>
      </c>
      <c s="2" r="B1" t="s">
        <v>1</v>
      </c>
    </row>
    <row r="2" spans="1:2">
      <c s="2" r="B2" t="s">
        <v>2</v>
      </c>
    </row>
    <row r="3" spans="1:2">
      <c s="4" r="A3" t="s">
        <v>47</v>
      </c>
    </row>
    <row r="4" spans="1:2">
      <c s="4" r="A4" t="s">
        <v>194</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6</v>
      </c>
      <c s="2" r="B1" t="s">
        <v>1</v>
      </c>
    </row>
    <row r="2" spans="1:2">
      <c s="2" r="B2" t="s">
        <v>2</v>
      </c>
    </row>
    <row r="3" spans="1:2">
      <c s="4" r="A3" t="s">
        <v>47</v>
      </c>
    </row>
    <row r="4" spans="1:2">
      <c s="4" r="A4" t="s">
        <v>196</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0</v>
      </c>
      <c s="2" r="B1" t="s">
        <v>1</v>
      </c>
    </row>
    <row r="2" spans="1:2">
      <c s="2" r="B2" t="s">
        <v>2</v>
      </c>
    </row>
    <row r="3" spans="1:2">
      <c s="4" r="A3" t="s">
        <v>47</v>
      </c>
    </row>
    <row r="4" spans="1:2">
      <c s="4" r="A4" t="s">
        <v>30</v>
      </c>
      <c s="4" r="B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9</v>
      </c>
      <c s="2" r="B1" t="s">
        <v>1</v>
      </c>
    </row>
    <row r="2" spans="1:2">
      <c s="2" r="B2" t="s">
        <v>2</v>
      </c>
    </row>
    <row r="3" spans="1:2">
      <c s="4" r="A3" t="s">
        <v>47</v>
      </c>
    </row>
    <row r="4" spans="1:2">
      <c s="4" r="A4" t="s">
        <v>199</v>
      </c>
      <c s="4" r="B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1</v>
      </c>
      <c s="2" r="B1" t="s">
        <v>1</v>
      </c>
    </row>
    <row r="2" spans="1:2">
      <c s="2" r="B2" t="s">
        <v>2</v>
      </c>
    </row>
    <row r="3" spans="1:2">
      <c s="4" r="A3" t="s">
        <v>47</v>
      </c>
    </row>
    <row r="4" spans="1:2">
      <c s="4" r="A4" t="s">
        <v>201</v>
      </c>
      <c s="4" r="B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203</v>
      </c>
      <c s="2" r="B1" t="s">
        <v>1</v>
      </c>
    </row>
    <row r="2" spans="1:2">
      <c s="2" r="B2" t="s">
        <v>2</v>
      </c>
    </row>
    <row r="3" spans="1:2">
      <c s="4" r="A3" t="s">
        <v>204</v>
      </c>
      <c s="4" r="B3" t="s">
        <v>205</v>
      </c>
    </row>
    <row r="4" spans="1:2">
      <c s="4" r="A4" t="s">
        <v>47</v>
      </c>
    </row>
    <row r="5" spans="1:2">
      <c s="4" r="A5" t="s">
        <v>204</v>
      </c>
      <c s="4" r="B5" t="s">
        <v>206</v>
      </c>
    </row>
    <row r="6" spans="1:2">
      <c s="4" r="A6" t="s">
        <v>207</v>
      </c>
      <c s="4" r="B6" t="s">
        <v>208</v>
      </c>
    </row>
    <row r="7" spans="1:2">
      <c s="4" r="A7" t="s">
        <v>209</v>
      </c>
      <c s="4" r="B7" t="s">
        <v>210</v>
      </c>
    </row>
    <row r="8" spans="1:2">
      <c s="4" r="A8" t="s">
        <v>211</v>
      </c>
      <c s="4" r="B8" t="s">
        <v>212</v>
      </c>
    </row>
    <row r="9" spans="1:2">
      <c s="4" r="A9" t="s">
        <v>213</v>
      </c>
      <c s="4" r="B9"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4" r="A3" t="s">
        <v>47</v>
      </c>
    </row>
    <row r="4" spans="1:2">
      <c s="4" r="A4" t="s">
        <v>216</v>
      </c>
      <c s="4" r="B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4" r="A3" t="s">
        <v>47</v>
      </c>
    </row>
    <row r="4" spans="1:2">
      <c s="4" r="A4" t="s">
        <v>219</v>
      </c>
      <c s="4" r="B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35</v>
      </c>
      <c s="2" r="B1" t="s">
        <v>2</v>
      </c>
      <c s="2" r="C1" t="s">
        <v>27</v>
      </c>
    </row>
    <row r="2" spans="1:3">
      <c s="3" r="A2" t="s">
        <v>28</v>
      </c>
    </row>
    <row r="3" spans="1:3">
      <c s="4" r="A3" t="s">
        <v>36</v>
      </c>
      <c s="8" r="B3" t="n">
        <v>0.01</v>
      </c>
      <c s="8" r="C3" t="n">
        <v>0.01</v>
      </c>
    </row>
    <row r="4" spans="1:3">
      <c s="4" r="A4" t="s">
        <v>37</v>
      </c>
      <c s="5" r="B4" t="n">
        <v>1000</v>
      </c>
      <c s="5" r="C4" t="n">
        <v>1000</v>
      </c>
    </row>
    <row r="5" spans="1:3">
      <c s="4" r="A5" t="s">
        <v>38</v>
      </c>
      <c s="5" r="B5" t="n">
        <v>100</v>
      </c>
      <c s="5" r="C5" t="n">
        <v>100</v>
      </c>
    </row>
    <row r="6" spans="1:3">
      <c s="4" r="A6" t="s">
        <v>39</v>
      </c>
      <c s="5" r="B6" t="n">
        <v>100</v>
      </c>
      <c s="5" r="C6"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1</v>
      </c>
      <c s="2" r="B1" t="s">
        <v>1</v>
      </c>
    </row>
    <row r="2" spans="1:2">
      <c s="2" r="B2" t="s">
        <v>2</v>
      </c>
    </row>
    <row r="3" spans="1:2">
      <c s="4" r="A3" t="s">
        <v>47</v>
      </c>
    </row>
    <row r="4" spans="1:2">
      <c s="4" r="A4" t="s">
        <v>222</v>
      </c>
      <c s="4" r="B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4</v>
      </c>
      <c s="2" r="B1" t="s">
        <v>1</v>
      </c>
    </row>
    <row r="2" spans="1:2">
      <c s="2" r="B2" t="s">
        <v>2</v>
      </c>
    </row>
    <row r="3" spans="1:2">
      <c s="4" r="A3" t="s">
        <v>47</v>
      </c>
    </row>
    <row r="4" spans="1:2">
      <c s="4" r="A4" t="s">
        <v>225</v>
      </c>
      <c s="4" r="B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7</v>
      </c>
      <c s="2" r="B1" t="s">
        <v>1</v>
      </c>
    </row>
    <row r="2" spans="1:2">
      <c s="2" r="B2" t="s">
        <v>2</v>
      </c>
    </row>
    <row r="3" spans="1:2">
      <c s="4" r="A3" t="s">
        <v>47</v>
      </c>
    </row>
    <row r="4" spans="1:2">
      <c s="4" r="A4" t="s">
        <v>228</v>
      </c>
      <c s="4" r="B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30</v>
      </c>
      <c s="2" r="B1" t="s">
        <v>1</v>
      </c>
    </row>
    <row r="2" spans="1:2">
      <c s="2" r="B2" t="s">
        <v>2</v>
      </c>
    </row>
    <row r="3" spans="1:2">
      <c s="4" r="A3" t="s">
        <v>231</v>
      </c>
      <c s="4" r="B3" t="s">
        <v>232</v>
      </c>
    </row>
    <row r="4" spans="1:2">
      <c s="4" r="A4" t="s">
        <v>233</v>
      </c>
      <c s="4" r="B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5</v>
      </c>
      <c s="2" r="B1" t="s">
        <v>1</v>
      </c>
    </row>
    <row r="2" spans="1:2">
      <c s="2" r="B2" t="s">
        <v>2</v>
      </c>
    </row>
    <row r="3" spans="1:2">
      <c s="4" r="A3" t="s">
        <v>47</v>
      </c>
    </row>
    <row r="4" spans="1:2">
      <c s="4" r="A4" t="s">
        <v>236</v>
      </c>
      <c s="4" r="B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8</v>
      </c>
      <c s="2" r="B1" t="s">
        <v>1</v>
      </c>
    </row>
    <row r="2" spans="1:2">
      <c s="2" r="B2" t="s">
        <v>2</v>
      </c>
    </row>
    <row r="3" spans="1:2">
      <c s="4" r="A3" t="s">
        <v>239</v>
      </c>
      <c s="4" r="B3" t="s">
        <v>240</v>
      </c>
    </row>
    <row r="4" spans="1:2">
      <c s="4" r="A4" t="s">
        <v>241</v>
      </c>
      <c s="4" r="B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3</v>
      </c>
      <c s="2" r="B1" t="s">
        <v>1</v>
      </c>
    </row>
    <row r="2" spans="1:2">
      <c s="2" r="B2" t="s">
        <v>2</v>
      </c>
    </row>
    <row r="3" spans="1:2">
      <c s="4" r="A3" t="s">
        <v>47</v>
      </c>
    </row>
    <row r="4" spans="1:2">
      <c s="4" r="A4" t="s">
        <v>244</v>
      </c>
      <c s="4" r="B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246</v>
      </c>
      <c s="2" r="B1" t="s">
        <v>1</v>
      </c>
    </row>
    <row r="2" spans="1:2">
      <c s="2" r="B2" t="s">
        <v>2</v>
      </c>
    </row>
    <row r="3" spans="1:2">
      <c s="4" r="A3" t="s">
        <v>247</v>
      </c>
      <c s="4" r="B3" t="s">
        <v>248</v>
      </c>
    </row>
    <row r="4" spans="1:2">
      <c s="4" r="A4" t="s">
        <v>249</v>
      </c>
      <c s="4" r="B4" t="s">
        <v>250</v>
      </c>
    </row>
    <row r="5" spans="1:2">
      <c s="4" r="A5" t="s">
        <v>251</v>
      </c>
      <c s="4" r="B5" t="s">
        <v>252</v>
      </c>
    </row>
    <row r="6" spans="1:2">
      <c s="4" r="A6" t="s">
        <v>253</v>
      </c>
      <c s="4" r="B6"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55</v>
      </c>
      <c s="2" r="B1" t="s">
        <v>1</v>
      </c>
    </row>
    <row r="2" spans="1:2">
      <c s="2" r="B2" t="s">
        <v>2</v>
      </c>
    </row>
    <row r="3" spans="1:2">
      <c s="4" r="A3" t="s">
        <v>47</v>
      </c>
    </row>
    <row r="4" spans="1:2">
      <c s="4" r="A4" t="s">
        <v>256</v>
      </c>
      <c s="4" r="B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s="1" r="A1" t="s">
        <v>258</v>
      </c>
      <c s="2" r="B1" t="s">
        <v>259</v>
      </c>
      <c s="2" r="C1" t="s">
        <v>260</v>
      </c>
      <c s="2" r="D1" t="s">
        <v>2</v>
      </c>
    </row>
    <row r="2" spans="1:4">
      <c s="3" r="A2" t="s">
        <v>261</v>
      </c>
    </row>
    <row r="3" spans="1:4">
      <c s="4" r="A3" t="s">
        <v>262</v>
      </c>
      <c s="4" r="D3" t="s">
        <v>263</v>
      </c>
    </row>
    <row r="4" spans="1:4">
      <c s="4" r="A4" t="s">
        <v>264</v>
      </c>
    </row>
    <row r="5" spans="1:4">
      <c s="3" r="A5" t="s">
        <v>261</v>
      </c>
    </row>
    <row r="6" spans="1:4">
      <c s="4" r="A6" t="s">
        <v>265</v>
      </c>
      <c s="4" r="D6" t="s">
        <v>266</v>
      </c>
    </row>
    <row r="7" spans="1:4">
      <c s="4" r="A7" t="s">
        <v>267</v>
      </c>
    </row>
    <row r="8" spans="1:4">
      <c s="3" r="A8" t="s">
        <v>261</v>
      </c>
    </row>
    <row r="9" spans="1:4">
      <c s="4" r="A9" t="s">
        <v>265</v>
      </c>
      <c s="4" r="D9" t="s">
        <v>266</v>
      </c>
    </row>
    <row r="10" spans="1:4">
      <c s="4" r="A10" t="s">
        <v>268</v>
      </c>
    </row>
    <row r="11" spans="1:4">
      <c s="3" r="A11" t="s">
        <v>261</v>
      </c>
    </row>
    <row r="12" spans="1:4">
      <c s="4" r="A12" t="s">
        <v>269</v>
      </c>
      <c s="4" r="C12" t="s">
        <v>266</v>
      </c>
    </row>
    <row r="13" spans="1:4">
      <c s="4" r="A13" t="s">
        <v>270</v>
      </c>
    </row>
    <row r="14" spans="1:4">
      <c s="3" r="A14" t="s">
        <v>261</v>
      </c>
    </row>
    <row r="15" spans="1:4">
      <c s="4" r="A15" t="s">
        <v>265</v>
      </c>
      <c s="4" r="C15" t="s">
        <v>266</v>
      </c>
    </row>
    <row r="16" spans="1:4">
      <c s="4" r="A16" t="s">
        <v>271</v>
      </c>
    </row>
    <row r="17" spans="1:4">
      <c s="3" r="A17" t="s">
        <v>261</v>
      </c>
    </row>
    <row r="18" spans="1:4">
      <c s="4" r="A18" t="s">
        <v>265</v>
      </c>
      <c s="4" r="C18" t="s">
        <v>266</v>
      </c>
    </row>
    <row r="19" spans="1:4">
      <c s="4" r="A19" t="s">
        <v>272</v>
      </c>
    </row>
    <row r="20" spans="1:4">
      <c s="3" r="A20" t="s">
        <v>261</v>
      </c>
    </row>
    <row r="21" spans="1:4">
      <c s="4" r="A21" t="s">
        <v>273</v>
      </c>
      <c s="5" r="B21" t="n">
        <v>15525000</v>
      </c>
    </row>
    <row r="22" spans="1:4">
      <c s="4" r="A22" t="s">
        <v>274</v>
      </c>
      <c s="7" r="B22" t="n">
        <v>16</v>
      </c>
    </row>
    <row r="23" spans="1:4">
      <c s="4" r="A23" t="s">
        <v>275</v>
      </c>
      <c s="9" r="B23" t="n">
        <v>15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v>
      </c>
      <c s="2" r="B1" t="s">
        <v>2</v>
      </c>
      <c s="2" r="C1" t="s">
        <v>41</v>
      </c>
    </row>
    <row r="2" spans="1:3">
      <c s="3" r="A2" t="s">
        <v>42</v>
      </c>
    </row>
    <row r="3" spans="1:3">
      <c s="4" r="A3" t="s">
        <v>43</v>
      </c>
      <c s="7" r="B3" t="n">
        <v>1</v>
      </c>
    </row>
    <row r="4" spans="1:3">
      <c s="3" r="A4" t="s">
        <v>44</v>
      </c>
    </row>
    <row r="5" spans="1:3">
      <c s="4" r="A5" t="s">
        <v>45</v>
      </c>
    </row>
    <row r="6" spans="1:3">
      <c s="3" r="A6" t="s">
        <v>46</v>
      </c>
    </row>
    <row r="7" spans="1:3">
      <c s="4" r="A7" t="s">
        <v>34</v>
      </c>
      <c s="7" r="B7" t="n">
        <v>1</v>
      </c>
    </row>
    <row r="8" spans="1:3">
      <c s="4" r="A8" t="s">
        <v>47</v>
      </c>
    </row>
    <row r="9" spans="1:3">
      <c s="3" r="A9" t="s">
        <v>42</v>
      </c>
    </row>
    <row r="10" spans="1:3">
      <c s="4" r="A10" t="s">
        <v>48</v>
      </c>
      <c s="5" r="B10" t="n">
        <v>32148</v>
      </c>
      <c s="7" r="C10" t="n">
        <v>43291</v>
      </c>
    </row>
    <row r="11" spans="1:3">
      <c s="4" r="A11" t="s">
        <v>49</v>
      </c>
      <c s="5" r="B11" t="n">
        <v>11374</v>
      </c>
      <c s="5" r="C11" t="n">
        <v>19275</v>
      </c>
    </row>
    <row r="12" spans="1:3">
      <c s="4" r="A12" t="s">
        <v>50</v>
      </c>
      <c s="5" r="B12" t="n">
        <v>644</v>
      </c>
      <c s="5" r="C12" t="n">
        <v>1141</v>
      </c>
    </row>
    <row r="13" spans="1:3">
      <c s="4" r="A13" t="s">
        <v>51</v>
      </c>
      <c s="5" r="B13" t="n">
        <v>767</v>
      </c>
      <c s="5" r="C13" t="n">
        <v>3012</v>
      </c>
    </row>
    <row r="14" spans="1:3">
      <c s="4" r="A14" t="s">
        <v>52</v>
      </c>
      <c s="5" r="B14" t="n">
        <v>1696</v>
      </c>
    </row>
    <row r="15" spans="1:3">
      <c s="4" r="A15" t="s">
        <v>53</v>
      </c>
      <c s="5" r="B15" t="n">
        <v>7398</v>
      </c>
      <c s="5" r="C15" t="n">
        <v>8599</v>
      </c>
    </row>
    <row r="16" spans="1:3">
      <c s="4" r="A16" t="s">
        <v>54</v>
      </c>
      <c s="5" r="B16" t="n">
        <v>54027</v>
      </c>
      <c s="5" r="C16" t="n">
        <v>75318</v>
      </c>
    </row>
    <row r="17" spans="1:3">
      <c s="4" r="A17" t="s">
        <v>55</v>
      </c>
      <c s="5" r="B17" t="n">
        <v>51901</v>
      </c>
      <c s="5" r="C17" t="n">
        <v>49579</v>
      </c>
    </row>
    <row r="18" spans="1:3">
      <c s="4" r="A18" t="s">
        <v>56</v>
      </c>
      <c s="5" r="B18" t="n">
        <v>284390</v>
      </c>
      <c s="5" r="C18" t="n">
        <v>295162</v>
      </c>
    </row>
    <row r="19" spans="1:3">
      <c s="4" r="A19" t="s">
        <v>57</v>
      </c>
      <c s="5" r="B19" t="n">
        <v>176981</v>
      </c>
      <c s="5" r="C19" t="n">
        <v>176981</v>
      </c>
    </row>
    <row r="20" spans="1:3">
      <c s="4" r="A20" t="s">
        <v>58</v>
      </c>
      <c s="5" r="B20" t="n">
        <v>12391</v>
      </c>
      <c s="5" r="C20" t="n">
        <v>12236</v>
      </c>
    </row>
    <row r="21" spans="1:3">
      <c s="4" r="A21" t="s">
        <v>43</v>
      </c>
      <c s="5" r="B21" t="n">
        <v>579690</v>
      </c>
      <c s="5" r="C21" t="n">
        <v>609276</v>
      </c>
    </row>
    <row r="22" spans="1:3">
      <c s="3" r="A22" t="s">
        <v>44</v>
      </c>
    </row>
    <row r="23" spans="1:3">
      <c s="4" r="A23" t="s">
        <v>59</v>
      </c>
      <c s="5" r="B23" t="n">
        <v>5100</v>
      </c>
      <c s="5" r="C23" t="n">
        <v>3900</v>
      </c>
    </row>
    <row r="24" spans="1:3">
      <c s="4" r="A24" t="s">
        <v>60</v>
      </c>
      <c s="5" r="B24" t="n">
        <v>11754</v>
      </c>
      <c s="5" r="C24" t="n">
        <v>26738</v>
      </c>
    </row>
    <row r="25" spans="1:3">
      <c s="4" r="A25" t="s">
        <v>61</v>
      </c>
      <c s="5" r="B25" t="n">
        <v>9804</v>
      </c>
      <c s="5" r="C25" t="n">
        <v>8494</v>
      </c>
    </row>
    <row r="26" spans="1:3">
      <c s="4" r="A26" t="s">
        <v>62</v>
      </c>
      <c s="5" r="B26" t="n">
        <v>143</v>
      </c>
      <c s="5" r="C26" t="n">
        <v>376</v>
      </c>
    </row>
    <row r="27" spans="1:3">
      <c s="4" r="A27" t="s">
        <v>63</v>
      </c>
      <c s="5" r="B27" t="n">
        <v>2805</v>
      </c>
      <c s="5" r="C27" t="n">
        <v>6675</v>
      </c>
    </row>
    <row r="28" spans="1:3">
      <c s="4" r="A28" t="s">
        <v>64</v>
      </c>
      <c s="5" r="B28" t="n">
        <v>1696</v>
      </c>
    </row>
    <row r="29" spans="1:3">
      <c s="4" r="A29" t="s">
        <v>65</v>
      </c>
      <c s="5" r="B29" t="n">
        <v>17797</v>
      </c>
      <c s="5" r="C29" t="n">
        <v>14549</v>
      </c>
    </row>
    <row r="30" spans="1:3">
      <c s="4" r="A30" t="s">
        <v>66</v>
      </c>
      <c s="5" r="B30" t="n">
        <v>148</v>
      </c>
      <c s="5" r="C30" t="n">
        <v>153</v>
      </c>
    </row>
    <row r="31" spans="1:3">
      <c s="4" r="A31" t="s">
        <v>67</v>
      </c>
      <c s="5" r="B31" t="n">
        <v>49247</v>
      </c>
      <c s="5" r="C31" t="n">
        <v>60885</v>
      </c>
    </row>
    <row r="32" spans="1:3">
      <c s="4" r="A32" t="s">
        <v>68</v>
      </c>
      <c s="5" r="B32" t="n">
        <v>499725</v>
      </c>
      <c s="5" r="C32" t="n">
        <v>383175</v>
      </c>
    </row>
    <row r="33" spans="1:3">
      <c s="4" r="A33" t="s">
        <v>69</v>
      </c>
      <c s="5" r="B33" t="n">
        <v>21</v>
      </c>
      <c s="5" r="C33" t="n">
        <v>45</v>
      </c>
    </row>
    <row r="34" spans="1:3">
      <c s="4" r="A34" t="s">
        <v>70</v>
      </c>
      <c s="5" r="B34" t="n">
        <v>4291</v>
      </c>
      <c s="5" r="C34" t="n">
        <v>3012</v>
      </c>
    </row>
    <row r="35" spans="1:3">
      <c s="4" r="A35" t="s">
        <v>71</v>
      </c>
      <c s="5" r="B35" t="n">
        <v>9308</v>
      </c>
      <c s="5" r="C35" t="n">
        <v>9330</v>
      </c>
    </row>
    <row r="36" spans="1:3">
      <c s="4" r="A36" t="s">
        <v>72</v>
      </c>
      <c s="5" r="B36" t="n">
        <v>696</v>
      </c>
      <c s="5" r="C36" t="n">
        <v>606</v>
      </c>
    </row>
    <row r="37" spans="1:3">
      <c s="4" r="A37" t="s">
        <v>73</v>
      </c>
      <c s="5" r="B37" t="n">
        <v>482</v>
      </c>
      <c s="5" r="C37" t="n">
        <v>474</v>
      </c>
    </row>
    <row r="38" spans="1:3">
      <c s="4" r="A38" t="s">
        <v>74</v>
      </c>
      <c s="7" r="B38" t="n">
        <v>514523</v>
      </c>
      <c s="7" r="C38" t="n">
        <v>396642</v>
      </c>
    </row>
    <row r="39" spans="1:3">
      <c s="4" r="A39" t="s">
        <v>45</v>
      </c>
    </row>
    <row r="40" spans="1:3">
      <c s="3" r="A40" t="s">
        <v>46</v>
      </c>
    </row>
    <row r="41" spans="1:3">
      <c s="4" r="A41" t="s">
        <v>75</v>
      </c>
      <c s="7" r="B41" t="n">
        <v>10994</v>
      </c>
      <c s="7" r="C41" t="n">
        <v>146156</v>
      </c>
    </row>
    <row r="42" spans="1:3">
      <c s="4" r="A42" t="s">
        <v>76</v>
      </c>
      <c s="5" r="B42" t="n">
        <v>-1529</v>
      </c>
      <c s="5" r="C42" t="n">
        <v>-636</v>
      </c>
    </row>
    <row r="43" spans="1:3">
      <c s="4" r="A43" t="s">
        <v>77</v>
      </c>
      <c s="5" r="B43" t="n">
        <v>9465</v>
      </c>
      <c s="5" r="C43" t="n">
        <v>145520</v>
      </c>
    </row>
    <row r="44" spans="1:3">
      <c s="4" r="A44" t="s">
        <v>78</v>
      </c>
      <c s="5" r="B44" t="n">
        <v>6455</v>
      </c>
      <c s="5" r="C44" t="n">
        <v>6229</v>
      </c>
    </row>
    <row r="45" spans="1:3">
      <c s="4" r="A45" t="s">
        <v>33</v>
      </c>
      <c s="5" r="B45" t="n">
        <v>15920</v>
      </c>
      <c s="5" r="C45" t="n">
        <v>151749</v>
      </c>
    </row>
    <row r="46" spans="1:3">
      <c s="4" r="A46" t="s">
        <v>34</v>
      </c>
      <c s="7" r="B46" t="n">
        <v>579690</v>
      </c>
      <c s="7" r="C46" t="n">
        <v>60927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76</v>
      </c>
      <c s="2" r="B1" t="s">
        <v>2</v>
      </c>
      <c s="2" r="C1" t="s">
        <v>27</v>
      </c>
    </row>
    <row r="2" spans="1:3">
      <c s="3" r="A2" t="s">
        <v>174</v>
      </c>
    </row>
    <row r="3" spans="1:3">
      <c s="4" r="A3" t="s">
        <v>37</v>
      </c>
      <c s="5" r="B3" t="n">
        <v>1000</v>
      </c>
      <c s="5" r="C3" t="n">
        <v>1000</v>
      </c>
    </row>
    <row r="4" spans="1:3">
      <c s="4" r="A4" t="s">
        <v>36</v>
      </c>
      <c s="8" r="B4" t="n">
        <v>0.01</v>
      </c>
      <c s="8" r="C4" t="n">
        <v>0.01</v>
      </c>
    </row>
    <row r="5" spans="1:3">
      <c s="4" r="A5" t="s">
        <v>38</v>
      </c>
      <c s="5" r="B5" t="n">
        <v>100</v>
      </c>
      <c s="5" r="C5" t="n">
        <v>100</v>
      </c>
    </row>
    <row r="6" spans="1:3">
      <c s="4" r="A6" t="s">
        <v>39</v>
      </c>
      <c s="5" r="B6" t="n">
        <v>100</v>
      </c>
      <c s="5" r="C6" t="n">
        <v>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77</v>
      </c>
      <c s="2" r="B1" t="s">
        <v>259</v>
      </c>
      <c s="2" r="C1" t="s">
        <v>260</v>
      </c>
      <c s="2" r="D1" t="s">
        <v>278</v>
      </c>
      <c s="2" r="E1" t="s">
        <v>2</v>
      </c>
      <c s="2" r="F1" t="s">
        <v>27</v>
      </c>
    </row>
    <row r="2" spans="1:6">
      <c s="3" r="A2" t="s">
        <v>279</v>
      </c>
    </row>
    <row r="3" spans="1:6">
      <c s="4" r="A3" t="s">
        <v>39</v>
      </c>
      <c s="5" r="E3" t="n">
        <v>100</v>
      </c>
      <c s="5" r="F3" t="n">
        <v>100</v>
      </c>
    </row>
    <row r="4" spans="1:6">
      <c s="4" r="A4" t="s">
        <v>268</v>
      </c>
    </row>
    <row r="5" spans="1:6">
      <c s="3" r="A5" t="s">
        <v>279</v>
      </c>
    </row>
    <row r="6" spans="1:6">
      <c s="4" r="A6" t="s">
        <v>280</v>
      </c>
      <c s="4" r="B6" t="s">
        <v>281</v>
      </c>
    </row>
    <row r="7" spans="1:6">
      <c s="4" r="A7" t="s">
        <v>282</v>
      </c>
      <c s="4" r="B7" t="s">
        <v>283</v>
      </c>
    </row>
    <row r="8" spans="1:6">
      <c s="4" r="A8" t="s">
        <v>284</v>
      </c>
    </row>
    <row r="9" spans="1:6">
      <c s="3" r="A9" t="s">
        <v>279</v>
      </c>
    </row>
    <row r="10" spans="1:6">
      <c s="4" r="A10" t="s">
        <v>285</v>
      </c>
      <c s="4" r="B10" t="s">
        <v>286</v>
      </c>
    </row>
    <row r="11" spans="1:6">
      <c s="4" r="A11" t="s">
        <v>287</v>
      </c>
      <c s="4" r="B11" t="s">
        <v>286</v>
      </c>
    </row>
    <row r="12" spans="1:6">
      <c s="4" r="A12" t="s">
        <v>288</v>
      </c>
      <c s="5" r="B12" t="n">
        <v>62111755</v>
      </c>
    </row>
    <row r="13" spans="1:6">
      <c s="4" r="A13" t="s">
        <v>289</v>
      </c>
    </row>
    <row r="14" spans="1:6">
      <c s="3" r="A14" t="s">
        <v>279</v>
      </c>
    </row>
    <row r="15" spans="1:6">
      <c s="4" r="A15" t="s">
        <v>38</v>
      </c>
      <c s="5" r="B15" t="n">
        <v>15525000</v>
      </c>
    </row>
    <row r="16" spans="1:6">
      <c s="4" r="A16" t="s">
        <v>285</v>
      </c>
      <c s="4" r="B16" t="s">
        <v>290</v>
      </c>
    </row>
    <row r="17" spans="1:6">
      <c s="4" r="A17" t="s">
        <v>287</v>
      </c>
      <c s="4" r="B17" t="s">
        <v>290</v>
      </c>
    </row>
    <row r="18" spans="1:6">
      <c s="4" r="A18" t="s">
        <v>291</v>
      </c>
    </row>
    <row r="19" spans="1:6">
      <c s="3" r="A19" t="s">
        <v>279</v>
      </c>
    </row>
    <row r="20" spans="1:6">
      <c s="4" r="A20" t="s">
        <v>39</v>
      </c>
      <c s="5" r="B20" t="n">
        <v>62111755</v>
      </c>
    </row>
    <row r="21" spans="1:6">
      <c s="4" r="A21" t="s">
        <v>292</v>
      </c>
    </row>
    <row r="22" spans="1:6">
      <c s="3" r="A22" t="s">
        <v>279</v>
      </c>
    </row>
    <row r="23" spans="1:6">
      <c s="4" r="A23" t="s">
        <v>39</v>
      </c>
      <c s="5" r="B23" t="n">
        <v>36597985</v>
      </c>
    </row>
    <row r="24" spans="1:6">
      <c s="4" r="A24" t="s">
        <v>293</v>
      </c>
    </row>
    <row r="25" spans="1:6">
      <c s="3" r="A25" t="s">
        <v>279</v>
      </c>
    </row>
    <row r="26" spans="1:6">
      <c s="4" r="A26" t="s">
        <v>38</v>
      </c>
      <c s="5" r="B26" t="n">
        <v>5033945</v>
      </c>
    </row>
    <row r="27" spans="1:6">
      <c s="4" r="A27" t="s">
        <v>294</v>
      </c>
    </row>
    <row r="28" spans="1:6">
      <c s="3" r="A28" t="s">
        <v>279</v>
      </c>
    </row>
    <row r="29" spans="1:6">
      <c s="4" r="A29" t="s">
        <v>38</v>
      </c>
      <c s="5" r="B29" t="n">
        <v>21072985</v>
      </c>
    </row>
    <row r="30" spans="1:6">
      <c s="4" r="A30" t="s">
        <v>285</v>
      </c>
      <c s="4" r="B30" t="s">
        <v>295</v>
      </c>
    </row>
    <row r="31" spans="1:6">
      <c s="4" r="A31" t="s">
        <v>287</v>
      </c>
      <c s="4" r="B31" t="s">
        <v>295</v>
      </c>
    </row>
    <row r="32" spans="1:6">
      <c s="4" r="A32" t="s">
        <v>296</v>
      </c>
    </row>
    <row r="33" spans="1:6">
      <c s="3" r="A33" t="s">
        <v>279</v>
      </c>
    </row>
    <row r="34" spans="1:6">
      <c s="4" r="A34" t="s">
        <v>297</v>
      </c>
      <c s="5" r="B34" t="n">
        <v>10491055</v>
      </c>
    </row>
    <row r="35" spans="1:6">
      <c s="4" r="A35" t="s">
        <v>298</v>
      </c>
      <c s="9" r="B35" t="n">
        <v>156.9</v>
      </c>
    </row>
    <row r="36" spans="1:6">
      <c s="4" r="A36" t="s">
        <v>299</v>
      </c>
    </row>
    <row r="37" spans="1:6">
      <c s="3" r="A37" t="s">
        <v>279</v>
      </c>
    </row>
    <row r="38" spans="1:6">
      <c s="4" r="A38" t="s">
        <v>38</v>
      </c>
      <c s="5" r="C38" t="n">
        <v>72602810</v>
      </c>
    </row>
    <row r="39" spans="1:6">
      <c s="4" r="A39" t="s">
        <v>300</v>
      </c>
    </row>
    <row r="40" spans="1:6">
      <c s="3" r="A40" t="s">
        <v>279</v>
      </c>
    </row>
    <row r="41" spans="1:6">
      <c s="4" r="A41" t="s">
        <v>301</v>
      </c>
      <c s="5" r="D41" t="n">
        <v>261069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3"/>
    <col customWidth="1" max="5" min="5" width="20"/>
    <col customWidth="1" max="6" min="6" width="20"/>
    <col customWidth="1" max="7" min="7" width="20"/>
    <col customWidth="1" max="8" min="8" width="20"/>
    <col customWidth="1" max="9" min="9" width="20"/>
  </cols>
  <sheetData>
    <row r="1" spans="1:9">
      <c s="1" r="A1" t="s">
        <v>302</v>
      </c>
      <c s="2" r="B1" t="s">
        <v>303</v>
      </c>
      <c s="2" r="C1" t="s">
        <v>260</v>
      </c>
      <c s="2" r="D1" t="s">
        <v>304</v>
      </c>
      <c s="2" r="E1" t="s">
        <v>305</v>
      </c>
      <c s="2" r="F1" t="s">
        <v>306</v>
      </c>
      <c s="2" r="G1" t="s">
        <v>307</v>
      </c>
      <c s="2" r="H1" t="s">
        <v>308</v>
      </c>
      <c s="2" r="I1" t="s">
        <v>309</v>
      </c>
    </row>
    <row r="2" spans="1:9">
      <c s="3" r="A2" t="s">
        <v>261</v>
      </c>
    </row>
    <row r="3" spans="1:9">
      <c s="4" r="A3" t="s">
        <v>262</v>
      </c>
      <c s="4" r="D3" t="s">
        <v>263</v>
      </c>
    </row>
    <row r="4" spans="1:9">
      <c s="4" r="A4" t="s">
        <v>310</v>
      </c>
    </row>
    <row r="5" spans="1:9">
      <c s="3" r="A5" t="s">
        <v>261</v>
      </c>
    </row>
    <row r="6" spans="1:9">
      <c s="4" r="A6" t="s">
        <v>273</v>
      </c>
      <c s="5" r="B6" t="n">
        <v>15525000</v>
      </c>
    </row>
    <row r="7" spans="1:9">
      <c s="4" r="A7" t="s">
        <v>311</v>
      </c>
      <c s="7" r="B7" t="n">
        <v>16</v>
      </c>
    </row>
    <row r="8" spans="1:9">
      <c s="4" r="A8" t="s">
        <v>312</v>
      </c>
      <c s="9" r="B8" t="n">
        <v>156.9</v>
      </c>
    </row>
    <row r="9" spans="1:9">
      <c s="4" r="A9" t="s">
        <v>47</v>
      </c>
    </row>
    <row r="10" spans="1:9">
      <c s="3" r="A10" t="s">
        <v>261</v>
      </c>
    </row>
    <row r="11" spans="1:9">
      <c s="4" r="A11" t="s">
        <v>313</v>
      </c>
      <c s="5" r="D11" t="n">
        <v>1014</v>
      </c>
      <c s="5" r="E11" t="n">
        <v>976</v>
      </c>
      <c s="5" r="F11" t="n">
        <v>918</v>
      </c>
      <c s="5" r="G11" t="n">
        <v>818</v>
      </c>
      <c s="5" r="H11" t="n">
        <v>785</v>
      </c>
      <c s="5" r="I11" t="n">
        <v>749</v>
      </c>
    </row>
    <row r="12" spans="1:9">
      <c s="4" r="A12" t="s">
        <v>314</v>
      </c>
      <c s="5" r="D12" t="n">
        <v>47</v>
      </c>
    </row>
    <row r="13" spans="1:9">
      <c s="4" r="A13" t="s">
        <v>315</v>
      </c>
    </row>
    <row r="14" spans="1:9">
      <c s="3" r="A14" t="s">
        <v>261</v>
      </c>
    </row>
    <row r="15" spans="1:9">
      <c s="4" r="A15" t="s">
        <v>273</v>
      </c>
      <c s="5" r="B15" t="n">
        <v>15525000</v>
      </c>
    </row>
    <row r="16" spans="1:9">
      <c s="4" r="A16" t="s">
        <v>311</v>
      </c>
      <c s="7" r="B16" t="n">
        <v>16</v>
      </c>
    </row>
    <row r="17" spans="1:9">
      <c s="4" r="A17" t="s">
        <v>312</v>
      </c>
      <c s="9" r="B17" t="n">
        <v>156.9</v>
      </c>
    </row>
    <row r="18" spans="1:9">
      <c s="4" r="A18" t="s">
        <v>264</v>
      </c>
    </row>
    <row r="19" spans="1:9">
      <c s="3" r="A19" t="s">
        <v>261</v>
      </c>
    </row>
    <row r="20" spans="1:9">
      <c s="4" r="A20" t="s">
        <v>265</v>
      </c>
      <c s="4" r="D20" t="s">
        <v>266</v>
      </c>
    </row>
    <row r="21" spans="1:9">
      <c s="4" r="A21" t="s">
        <v>316</v>
      </c>
    </row>
    <row r="22" spans="1:9">
      <c s="3" r="A22" t="s">
        <v>261</v>
      </c>
    </row>
    <row r="23" spans="1:9">
      <c s="4" r="A23" t="s">
        <v>265</v>
      </c>
      <c s="4" r="C23" t="s">
        <v>266</v>
      </c>
    </row>
    <row r="24" spans="1:9">
      <c s="4" r="A24" t="s">
        <v>267</v>
      </c>
    </row>
    <row r="25" spans="1:9">
      <c s="3" r="A25" t="s">
        <v>261</v>
      </c>
    </row>
    <row r="26" spans="1:9">
      <c s="4" r="A26" t="s">
        <v>265</v>
      </c>
      <c s="4" r="D26" t="s">
        <v>266</v>
      </c>
    </row>
    <row r="27" spans="1:9">
      <c s="4" r="A27" t="s">
        <v>317</v>
      </c>
    </row>
    <row r="28" spans="1:9">
      <c s="3" r="A28" t="s">
        <v>261</v>
      </c>
    </row>
    <row r="29" spans="1:9">
      <c s="4" r="A29" t="s">
        <v>265</v>
      </c>
      <c s="4" r="C29" t="s">
        <v>266</v>
      </c>
    </row>
    <row r="30" spans="1:9">
      <c s="4" r="A30" t="s">
        <v>318</v>
      </c>
    </row>
    <row r="31" spans="1:9">
      <c s="3" r="A31" t="s">
        <v>261</v>
      </c>
    </row>
    <row r="32" spans="1:9">
      <c s="4" r="A32" t="s">
        <v>319</v>
      </c>
      <c s="10" r="D32" t="n">
        <v>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0</v>
      </c>
      <c s="2" r="B1" t="s">
        <v>2</v>
      </c>
      <c s="2" r="C1" t="s">
        <v>41</v>
      </c>
    </row>
    <row r="2" spans="1:3">
      <c s="3" r="A2" t="s">
        <v>321</v>
      </c>
    </row>
    <row r="3" spans="1:3">
      <c s="4" r="A3" t="s">
        <v>322</v>
      </c>
      <c s="7" r="B3" t="n">
        <v>771</v>
      </c>
      <c s="7" r="C3" t="n">
        <v>1711</v>
      </c>
    </row>
    <row r="4" spans="1:3">
      <c s="4" r="A4" t="s">
        <v>323</v>
      </c>
    </row>
    <row r="5" spans="1:3">
      <c s="3" r="A5" t="s">
        <v>321</v>
      </c>
    </row>
    <row r="6" spans="1:3">
      <c s="4" r="A6" t="s">
        <v>322</v>
      </c>
      <c s="7" r="B6" t="n">
        <v>771</v>
      </c>
      <c s="7" r="C6" t="n">
        <v>17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s="1" r="A1" t="s">
        <v>324</v>
      </c>
      <c s="2" r="B1" t="s">
        <v>160</v>
      </c>
    </row>
    <row r="2" spans="1:2">
      <c s="3" r="A2" t="s">
        <v>325</v>
      </c>
    </row>
    <row r="3" spans="1:2">
      <c s="4" r="A3" t="s">
        <v>326</v>
      </c>
      <c s="5" r="B3" t="n">
        <v>0</v>
      </c>
    </row>
    <row r="4" spans="1:2">
      <c s="4" r="A4" t="s">
        <v>327</v>
      </c>
      <c s="11" r="B4" t="n">
        <v>110.315</v>
      </c>
    </row>
    <row r="5" spans="1:2">
      <c s="4" r="A5" t="s">
        <v>328</v>
      </c>
      <c s="7" r="B5" t="n">
        <v>5459</v>
      </c>
    </row>
    <row r="6" spans="1:2">
      <c s="4" r="A6" t="s">
        <v>329</v>
      </c>
    </row>
    <row r="7" spans="1:2">
      <c s="3" r="A7" t="s">
        <v>325</v>
      </c>
    </row>
    <row r="8" spans="1:2">
      <c s="4" r="A8" t="s">
        <v>330</v>
      </c>
      <c s="11" r="B8" t="n">
        <v>21.053</v>
      </c>
    </row>
    <row r="9" spans="1:2">
      <c s="4" r="A9" t="s">
        <v>331</v>
      </c>
      <c s="5" r="B9" t="n">
        <v>0</v>
      </c>
    </row>
    <row r="10" spans="1:2">
      <c s="4" r="A10" t="s">
        <v>332</v>
      </c>
      <c s="5" r="B10" t="n">
        <v>0</v>
      </c>
    </row>
    <row r="11" spans="1:2">
      <c s="4" r="A11" t="s">
        <v>333</v>
      </c>
      <c s="11" r="B11" t="n">
        <v>10.7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4</v>
      </c>
      <c s="2" r="B1" t="s">
        <v>2</v>
      </c>
      <c s="2" r="C1" t="s">
        <v>41</v>
      </c>
    </row>
    <row r="2" spans="1:3">
      <c s="3" r="A2" t="s">
        <v>335</v>
      </c>
    </row>
    <row r="3" spans="1:3">
      <c s="4" r="A3" t="s">
        <v>29</v>
      </c>
      <c s="7" r="B3" t="n">
        <v>6455</v>
      </c>
      <c s="7" r="C3" t="n">
        <v>6229</v>
      </c>
    </row>
    <row r="4" spans="1:3">
      <c s="4" r="A4" t="s">
        <v>336</v>
      </c>
      <c s="5" r="B4" t="n">
        <v>0</v>
      </c>
      <c s="5" r="C4" t="n">
        <v>0</v>
      </c>
    </row>
    <row r="5" spans="1:3">
      <c s="4" r="A5" t="s">
        <v>337</v>
      </c>
    </row>
    <row r="6" spans="1:3">
      <c s="3" r="A6" t="s">
        <v>335</v>
      </c>
    </row>
    <row r="7" spans="1:3">
      <c s="4" r="A7" t="s">
        <v>29</v>
      </c>
      <c s="5" r="B7" t="n">
        <v>3604</v>
      </c>
      <c s="5" r="C7" t="n">
        <v>3479</v>
      </c>
    </row>
    <row r="8" spans="1:3">
      <c s="4" r="A8" t="s">
        <v>336</v>
      </c>
      <c s="5" r="B8" t="n">
        <v>0</v>
      </c>
      <c s="5" r="C8" t="n">
        <v>0</v>
      </c>
    </row>
    <row r="9" spans="1:3">
      <c s="4" r="A9" t="s">
        <v>338</v>
      </c>
    </row>
    <row r="10" spans="1:3">
      <c s="3" r="A10" t="s">
        <v>335</v>
      </c>
    </row>
    <row r="11" spans="1:3">
      <c s="4" r="A11" t="s">
        <v>29</v>
      </c>
      <c s="5" r="B11" t="n">
        <v>2851</v>
      </c>
      <c s="5" r="C11" t="n">
        <v>2750</v>
      </c>
    </row>
    <row r="12" spans="1:3">
      <c s="4" r="A12" t="s">
        <v>336</v>
      </c>
      <c s="7" r="B12" t="n">
        <v>0</v>
      </c>
      <c s="7" r="C12"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9</v>
      </c>
      <c s="2" r="B1" t="s">
        <v>2</v>
      </c>
      <c s="2" r="C1" t="s">
        <v>41</v>
      </c>
    </row>
    <row r="2" spans="1:3">
      <c s="3" r="A2" t="s">
        <v>335</v>
      </c>
    </row>
    <row r="3" spans="1:3">
      <c s="4" r="A3" t="s">
        <v>340</v>
      </c>
      <c s="7" r="B3" t="n">
        <v>0</v>
      </c>
    </row>
    <row r="4" spans="1:3">
      <c s="4" r="A4" t="s">
        <v>341</v>
      </c>
    </row>
    <row r="5" spans="1:3">
      <c s="3" r="A5" t="s">
        <v>335</v>
      </c>
    </row>
    <row r="6" spans="1:3">
      <c s="4" r="A6" t="s">
        <v>342</v>
      </c>
      <c s="7" r="B6" t="n">
        <v>2270000</v>
      </c>
      <c s="7" r="C6" t="n">
        <v>2896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32"/>
    <col customWidth="1" max="3" min="3" width="27"/>
    <col customWidth="1" max="4" min="4" width="20"/>
    <col customWidth="1" max="5" min="5" width="27"/>
    <col customWidth="1" max="6" min="6" width="20"/>
    <col customWidth="1" max="7" min="7" width="20"/>
  </cols>
  <sheetData>
    <row r="1" spans="1:7">
      <c s="1" r="A1" t="s">
        <v>343</v>
      </c>
      <c s="2" r="B1" t="s">
        <v>344</v>
      </c>
      <c s="2" r="C1" t="s">
        <v>345</v>
      </c>
      <c s="2" r="D1" t="s">
        <v>305</v>
      </c>
      <c s="2" r="E1" t="s">
        <v>346</v>
      </c>
      <c s="2" r="F1" t="s">
        <v>307</v>
      </c>
      <c s="2" r="G1" t="s">
        <v>309</v>
      </c>
    </row>
    <row r="2" spans="1:7">
      <c s="3" r="A2" t="s">
        <v>347</v>
      </c>
    </row>
    <row r="3" spans="1:7">
      <c s="4" r="A3" t="s">
        <v>348</v>
      </c>
      <c s="5" r="B3" t="n">
        <v>785</v>
      </c>
      <c s="5" r="C3" t="n">
        <v>1014</v>
      </c>
      <c s="5" r="D3" t="n">
        <v>976</v>
      </c>
      <c s="5" r="E3" t="n">
        <v>918</v>
      </c>
      <c s="5" r="F3" t="n">
        <v>818</v>
      </c>
      <c s="5" r="G3" t="n">
        <v>749</v>
      </c>
    </row>
    <row r="4" spans="1:7">
      <c s="4" r="A4" t="s">
        <v>349</v>
      </c>
      <c s="7" r="B4" t="n">
        <v>42931</v>
      </c>
    </row>
    <row r="5" spans="1:7">
      <c s="4" r="A5" t="s">
        <v>350</v>
      </c>
      <c s="5" r="B5" t="n">
        <v>39931</v>
      </c>
    </row>
    <row r="6" spans="1:7">
      <c s="4" r="A6" t="s">
        <v>351</v>
      </c>
      <c s="5" r="B6" t="n">
        <v>3000</v>
      </c>
    </row>
    <row r="7" spans="1:7">
      <c s="4" r="A7" t="s">
        <v>134</v>
      </c>
      <c s="7" r="C7" t="n">
        <v>27105</v>
      </c>
      <c s="7" r="E7" t="n">
        <v>23879</v>
      </c>
    </row>
    <row r="8" spans="1:7">
      <c s="4" r="A8" t="s">
        <v>352</v>
      </c>
      <c s="7" r="B8" t="n">
        <v>41638</v>
      </c>
    </row>
    <row r="9" spans="1:7">
      <c s="4" r="A9" t="s">
        <v>353</v>
      </c>
    </row>
    <row r="10" spans="1:7">
      <c s="3" r="A10" t="s">
        <v>347</v>
      </c>
    </row>
    <row r="11" spans="1:7">
      <c s="4" r="A11" t="s">
        <v>354</v>
      </c>
      <c s="5" r="B11" t="n">
        <v>8</v>
      </c>
    </row>
    <row r="12" spans="1:7">
      <c s="4" r="A12" t="s">
        <v>355</v>
      </c>
    </row>
    <row r="13" spans="1:7">
      <c s="3" r="A13" t="s">
        <v>347</v>
      </c>
    </row>
    <row r="14" spans="1:7">
      <c s="4" r="A14" t="s">
        <v>134</v>
      </c>
      <c s="7" r="B14" t="n">
        <v>3000</v>
      </c>
      <c s="7" r="C14" t="n">
        <v>2534</v>
      </c>
      <c s="7" r="E14" t="n">
        <v>2689</v>
      </c>
    </row>
    <row r="15" spans="1:7">
      <c s="4" r="A15" t="s">
        <v>356</v>
      </c>
    </row>
    <row r="16" spans="1:7">
      <c s="3" r="A16" t="s">
        <v>347</v>
      </c>
    </row>
    <row r="17" spans="1:7">
      <c s="4" r="A17" t="s">
        <v>357</v>
      </c>
      <c s="7" r="B17" t="n">
        <v>12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58</v>
      </c>
      <c s="2" r="B1" t="s">
        <v>2</v>
      </c>
      <c s="2" r="C1" t="s">
        <v>41</v>
      </c>
      <c s="2" r="D1" t="s">
        <v>359</v>
      </c>
    </row>
    <row r="2" spans="1:4">
      <c s="3" r="A2" t="s">
        <v>347</v>
      </c>
    </row>
    <row r="3" spans="1:4">
      <c s="4" r="A3" t="s">
        <v>57</v>
      </c>
      <c s="7" r="B3" t="n">
        <v>176981</v>
      </c>
      <c s="7" r="C3" t="n">
        <v>176981</v>
      </c>
    </row>
    <row r="4" spans="1:4">
      <c s="4" r="A4" t="s">
        <v>360</v>
      </c>
    </row>
    <row r="5" spans="1:4">
      <c s="3" r="A5" t="s">
        <v>347</v>
      </c>
    </row>
    <row r="6" spans="1:4">
      <c s="4" r="A6" t="s">
        <v>361</v>
      </c>
      <c s="7" r="D6" t="n">
        <v>7634</v>
      </c>
    </row>
    <row r="7" spans="1:4">
      <c s="4" r="A7" t="s">
        <v>362</v>
      </c>
      <c s="5" r="D7" t="n">
        <v>700</v>
      </c>
    </row>
    <row r="8" spans="1:4">
      <c s="4" r="A8" t="s">
        <v>363</v>
      </c>
      <c s="5" r="D8" t="n">
        <v>35</v>
      </c>
    </row>
    <row r="9" spans="1:4">
      <c s="4" r="A9" t="s">
        <v>57</v>
      </c>
      <c s="5" r="D9" t="n">
        <v>19771</v>
      </c>
    </row>
    <row r="10" spans="1:4">
      <c s="4" r="A10" t="s">
        <v>364</v>
      </c>
      <c s="5" r="D10" t="n">
        <v>-1334</v>
      </c>
    </row>
    <row r="11" spans="1:4">
      <c s="4" r="A11" t="s">
        <v>160</v>
      </c>
      <c s="5" r="D11" t="n">
        <v>41638</v>
      </c>
    </row>
    <row r="12" spans="1:4">
      <c s="4" r="A12" t="s">
        <v>365</v>
      </c>
    </row>
    <row r="13" spans="1:4">
      <c s="3" r="A13" t="s">
        <v>347</v>
      </c>
    </row>
    <row r="14" spans="1:4">
      <c s="4" r="A14" t="s">
        <v>366</v>
      </c>
      <c s="5" r="D14" t="n">
        <v>8950</v>
      </c>
    </row>
    <row r="15" spans="1:4">
      <c s="4" r="A15" t="s">
        <v>367</v>
      </c>
    </row>
    <row r="16" spans="1:4">
      <c s="3" r="A16" t="s">
        <v>347</v>
      </c>
    </row>
    <row r="17" spans="1:4">
      <c s="4" r="A17" t="s">
        <v>366</v>
      </c>
      <c s="7" r="D17" t="n">
        <v>58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8</v>
      </c>
      <c s="2" r="B1" t="s">
        <v>82</v>
      </c>
      <c s="2" r="D1" t="s">
        <v>1</v>
      </c>
    </row>
    <row r="2" spans="1:5">
      <c s="2" r="B2" t="s">
        <v>2</v>
      </c>
      <c s="2" r="C2" t="s">
        <v>83</v>
      </c>
      <c s="2" r="D2" t="s">
        <v>2</v>
      </c>
      <c s="2" r="E2" t="s">
        <v>83</v>
      </c>
    </row>
    <row r="3" spans="1:5">
      <c s="3" r="A3" t="s">
        <v>369</v>
      </c>
    </row>
    <row r="4" spans="1:5">
      <c s="4" r="A4" t="s">
        <v>370</v>
      </c>
      <c s="4" r="D4" t="s">
        <v>371</v>
      </c>
    </row>
    <row r="5" spans="1:5">
      <c s="4" r="A5" t="s">
        <v>372</v>
      </c>
      <c s="7" r="B5" t="n">
        <v>355</v>
      </c>
      <c s="7" r="C5" t="n">
        <v>278</v>
      </c>
      <c s="7" r="D5" t="n">
        <v>684</v>
      </c>
      <c s="7" r="E5" t="n">
        <v>5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v>
      </c>
      <c s="2" r="B1" t="s">
        <v>2</v>
      </c>
      <c s="2" r="C1" t="s">
        <v>41</v>
      </c>
    </row>
    <row r="2" spans="1:3">
      <c s="4" r="A2" t="s">
        <v>47</v>
      </c>
    </row>
    <row r="3" spans="1:3">
      <c s="4" r="A3" t="s">
        <v>80</v>
      </c>
      <c s="7" r="B3" t="n">
        <v>945</v>
      </c>
      <c s="7" r="C3" t="n">
        <v>3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3</v>
      </c>
      <c s="2" r="B1" t="s">
        <v>2</v>
      </c>
      <c s="2" r="C1" t="s">
        <v>41</v>
      </c>
    </row>
    <row r="2" spans="1:3">
      <c s="3" r="A2" t="s">
        <v>374</v>
      </c>
    </row>
    <row r="3" spans="1:3">
      <c s="4" r="A3" t="s">
        <v>375</v>
      </c>
      <c s="7" r="B3" t="n">
        <v>72585</v>
      </c>
      <c s="7" r="C3" t="n">
        <v>65307</v>
      </c>
    </row>
    <row r="4" spans="1:3">
      <c s="4" r="A4" t="s">
        <v>376</v>
      </c>
      <c s="5" r="B4" t="n">
        <v>-20684</v>
      </c>
      <c s="5" r="C4" t="n">
        <v>-15728</v>
      </c>
    </row>
    <row r="5" spans="1:3">
      <c s="4" r="A5" t="s">
        <v>160</v>
      </c>
      <c s="5" r="B5" t="n">
        <v>51901</v>
      </c>
      <c s="5" r="C5" t="n">
        <v>49579</v>
      </c>
    </row>
    <row r="6" spans="1:3">
      <c s="4" r="A6" t="s">
        <v>377</v>
      </c>
    </row>
    <row r="7" spans="1:3">
      <c s="3" r="A7" t="s">
        <v>374</v>
      </c>
    </row>
    <row r="8" spans="1:3">
      <c s="4" r="A8" t="s">
        <v>375</v>
      </c>
      <c s="5" r="B8" t="n">
        <v>910</v>
      </c>
      <c s="5" r="C8" t="n">
        <v>910</v>
      </c>
    </row>
    <row r="9" spans="1:3">
      <c s="4" r="A9" t="s">
        <v>378</v>
      </c>
    </row>
    <row r="10" spans="1:3">
      <c s="3" r="A10" t="s">
        <v>374</v>
      </c>
    </row>
    <row r="11" spans="1:3">
      <c s="4" r="A11" t="s">
        <v>375</v>
      </c>
      <c s="5" r="B11" t="n">
        <v>24934</v>
      </c>
      <c s="5" r="C11" t="n">
        <v>22137</v>
      </c>
    </row>
    <row r="12" spans="1:3">
      <c s="4" r="A12" t="s">
        <v>379</v>
      </c>
    </row>
    <row r="13" spans="1:3">
      <c s="3" r="A13" t="s">
        <v>374</v>
      </c>
    </row>
    <row r="14" spans="1:3">
      <c s="4" r="A14" t="s">
        <v>375</v>
      </c>
      <c s="5" r="B14" t="n">
        <v>34705</v>
      </c>
      <c s="5" r="C14" t="n">
        <v>27361</v>
      </c>
    </row>
    <row r="15" spans="1:3">
      <c s="4" r="A15" t="s">
        <v>380</v>
      </c>
    </row>
    <row r="16" spans="1:3">
      <c s="3" r="A16" t="s">
        <v>374</v>
      </c>
    </row>
    <row r="17" spans="1:3">
      <c s="4" r="A17" t="s">
        <v>375</v>
      </c>
      <c s="5" r="B17" t="n">
        <v>5107</v>
      </c>
      <c s="5" r="C17" t="n">
        <v>5119</v>
      </c>
    </row>
    <row r="18" spans="1:3">
      <c s="4" r="A18" t="s">
        <v>381</v>
      </c>
    </row>
    <row r="19" spans="1:3">
      <c s="3" r="A19" t="s">
        <v>374</v>
      </c>
    </row>
    <row r="20" spans="1:3">
      <c s="4" r="A20" t="s">
        <v>375</v>
      </c>
      <c s="5" r="B20" t="n">
        <v>155</v>
      </c>
      <c s="5" r="C20" t="n">
        <v>155</v>
      </c>
    </row>
    <row r="21" spans="1:3">
      <c s="4" r="A21" t="s">
        <v>382</v>
      </c>
    </row>
    <row r="22" spans="1:3">
      <c s="3" r="A22" t="s">
        <v>374</v>
      </c>
    </row>
    <row r="23" spans="1:3">
      <c s="4" r="A23" t="s">
        <v>375</v>
      </c>
      <c s="5" r="B23" t="n">
        <v>4570</v>
      </c>
      <c s="5" r="C23" t="n">
        <v>4250</v>
      </c>
    </row>
    <row r="24" spans="1:3">
      <c s="4" r="A24" t="s">
        <v>383</v>
      </c>
    </row>
    <row r="25" spans="1:3">
      <c s="3" r="A25" t="s">
        <v>374</v>
      </c>
    </row>
    <row r="26" spans="1:3">
      <c s="4" r="A26" t="s">
        <v>375</v>
      </c>
      <c s="7" r="B26" t="n">
        <v>2204</v>
      </c>
      <c s="7" r="C26" t="n">
        <v>53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4</v>
      </c>
      <c s="2" r="B1" t="s">
        <v>82</v>
      </c>
      <c s="2" r="D1" t="s">
        <v>1</v>
      </c>
    </row>
    <row r="2" spans="1:5">
      <c s="2" r="B2" t="s">
        <v>2</v>
      </c>
      <c s="2" r="C2" t="s">
        <v>83</v>
      </c>
      <c s="2" r="D2" t="s">
        <v>2</v>
      </c>
      <c s="2" r="E2" t="s">
        <v>83</v>
      </c>
    </row>
    <row r="3" spans="1:5">
      <c s="4" r="A3" t="s">
        <v>47</v>
      </c>
    </row>
    <row r="4" spans="1:5">
      <c s="3" r="A4" t="s">
        <v>374</v>
      </c>
    </row>
    <row r="5" spans="1:5">
      <c s="4" r="A5" t="s">
        <v>385</v>
      </c>
      <c s="7" r="B5" t="n">
        <v>2710</v>
      </c>
      <c s="7" r="C5" t="n">
        <v>2460</v>
      </c>
      <c s="7" r="D5" t="n">
        <v>5643</v>
      </c>
      <c s="7" r="E5" t="n">
        <v>41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386</v>
      </c>
      <c s="2" r="B1" t="s">
        <v>1</v>
      </c>
      <c s="2" r="C1" t="s">
        <v>387</v>
      </c>
    </row>
    <row r="2" spans="1:3">
      <c s="2" r="B2" t="s">
        <v>2</v>
      </c>
      <c s="2" r="C2" t="s">
        <v>41</v>
      </c>
    </row>
    <row r="3" spans="1:3">
      <c s="3" r="A3" t="s">
        <v>388</v>
      </c>
    </row>
    <row r="4" spans="1:3">
      <c s="4" r="A4" t="s">
        <v>389</v>
      </c>
      <c s="7" r="B4" t="n">
        <v>347867</v>
      </c>
      <c s="7" r="C4" t="n">
        <v>347867</v>
      </c>
    </row>
    <row r="5" spans="1:3">
      <c s="4" r="A5" t="s">
        <v>390</v>
      </c>
      <c s="5" r="B5" t="n">
        <v>201567</v>
      </c>
      <c s="5" r="C5" t="n">
        <v>201567</v>
      </c>
    </row>
    <row r="6" spans="1:3">
      <c s="4" r="A6" t="s">
        <v>391</v>
      </c>
      <c s="5" r="B6" t="n">
        <v>-63477</v>
      </c>
      <c s="5" r="C6" t="n">
        <v>-52705</v>
      </c>
    </row>
    <row r="7" spans="1:3">
      <c s="4" r="A7" t="s">
        <v>392</v>
      </c>
      <c s="5" r="B7" t="n">
        <v>138090</v>
      </c>
      <c s="5" r="C7" t="n">
        <v>148862</v>
      </c>
    </row>
    <row r="8" spans="1:3">
      <c s="4" r="A8" t="s">
        <v>393</v>
      </c>
      <c s="5" r="B8" t="n">
        <v>284390</v>
      </c>
      <c s="5" r="C8" t="n">
        <v>295162</v>
      </c>
    </row>
    <row r="9" spans="1:3">
      <c s="4" r="A9" t="s">
        <v>394</v>
      </c>
      <c s="5" r="B9" t="n">
        <v>176981</v>
      </c>
      <c s="5" r="C9" t="n">
        <v>176981</v>
      </c>
    </row>
    <row r="10" spans="1:3">
      <c s="4" r="A10" t="s">
        <v>395</v>
      </c>
      <c s="5" r="B10" t="n">
        <v>176981</v>
      </c>
      <c s="5" r="C10" t="n">
        <v>176981</v>
      </c>
    </row>
    <row r="11" spans="1:3">
      <c s="4" r="A11" t="s">
        <v>396</v>
      </c>
    </row>
    <row r="12" spans="1:3">
      <c s="3" r="A12" t="s">
        <v>388</v>
      </c>
    </row>
    <row r="13" spans="1:3">
      <c s="4" r="A13" t="s">
        <v>397</v>
      </c>
      <c s="7" r="B13" t="n">
        <v>146300</v>
      </c>
      <c s="7" r="C13" t="n">
        <v>146300</v>
      </c>
    </row>
    <row r="14" spans="1:3">
      <c s="4" r="A14" t="s">
        <v>398</v>
      </c>
    </row>
    <row r="15" spans="1:3">
      <c s="3" r="A15" t="s">
        <v>388</v>
      </c>
    </row>
    <row r="16" spans="1:3">
      <c s="4" r="A16" t="s">
        <v>399</v>
      </c>
      <c s="4" r="B16" t="s">
        <v>400</v>
      </c>
      <c s="4" r="C16" t="s">
        <v>400</v>
      </c>
    </row>
    <row r="17" spans="1:3">
      <c s="4" r="A17" t="s">
        <v>390</v>
      </c>
      <c s="7" r="B17" t="n">
        <v>171782</v>
      </c>
      <c s="7" r="C17" t="n">
        <v>171782</v>
      </c>
    </row>
    <row r="18" spans="1:3">
      <c s="4" r="A18" t="s">
        <v>391</v>
      </c>
      <c s="5" r="B18" t="n">
        <v>-49437</v>
      </c>
      <c s="5" r="C18" t="n">
        <v>-41130</v>
      </c>
    </row>
    <row r="19" spans="1:3">
      <c s="4" r="A19" t="s">
        <v>392</v>
      </c>
      <c s="7" r="B19" t="n">
        <v>122345</v>
      </c>
      <c s="7" r="C19" t="n">
        <v>130652</v>
      </c>
    </row>
    <row r="20" spans="1:3">
      <c s="4" r="A20" t="s">
        <v>401</v>
      </c>
    </row>
    <row r="21" spans="1:3">
      <c s="3" r="A21" t="s">
        <v>388</v>
      </c>
    </row>
    <row r="22" spans="1:3">
      <c s="4" r="A22" t="s">
        <v>399</v>
      </c>
      <c s="4" r="B22" t="s">
        <v>402</v>
      </c>
      <c s="4" r="C22" t="s">
        <v>402</v>
      </c>
    </row>
    <row r="23" spans="1:3">
      <c s="4" r="A23" t="s">
        <v>390</v>
      </c>
      <c s="7" r="B23" t="n">
        <v>14500</v>
      </c>
      <c s="7" r="C23" t="n">
        <v>14500</v>
      </c>
    </row>
    <row r="24" spans="1:3">
      <c s="4" r="A24" t="s">
        <v>391</v>
      </c>
      <c s="5" r="B24" t="n">
        <v>-7679</v>
      </c>
      <c s="5" r="C24" t="n">
        <v>-6229</v>
      </c>
    </row>
    <row r="25" spans="1:3">
      <c s="4" r="A25" t="s">
        <v>392</v>
      </c>
      <c s="7" r="B25" t="n">
        <v>6821</v>
      </c>
      <c s="7" r="C25" t="n">
        <v>8271</v>
      </c>
    </row>
    <row r="26" spans="1:3">
      <c s="4" r="A26" t="s">
        <v>403</v>
      </c>
    </row>
    <row r="27" spans="1:3">
      <c s="3" r="A27" t="s">
        <v>388</v>
      </c>
    </row>
    <row r="28" spans="1:3">
      <c s="4" r="A28" t="s">
        <v>399</v>
      </c>
      <c s="4" r="B28" t="s">
        <v>404</v>
      </c>
      <c s="4" r="C28" t="s">
        <v>404</v>
      </c>
    </row>
    <row r="29" spans="1:3">
      <c s="4" r="A29" t="s">
        <v>390</v>
      </c>
      <c s="7" r="B29" t="n">
        <v>2935</v>
      </c>
      <c s="7" r="C29" t="n">
        <v>2935</v>
      </c>
    </row>
    <row r="30" spans="1:3">
      <c s="4" r="A30" t="s">
        <v>391</v>
      </c>
      <c s="5" r="B30" t="n">
        <v>-1016</v>
      </c>
      <c s="5" r="C30" t="n">
        <v>-779</v>
      </c>
    </row>
    <row r="31" spans="1:3">
      <c s="4" r="A31" t="s">
        <v>392</v>
      </c>
      <c s="7" r="B31" t="n">
        <v>1919</v>
      </c>
      <c s="7" r="C31" t="n">
        <v>2156</v>
      </c>
    </row>
    <row r="32" spans="1:3">
      <c s="4" r="A32" t="s">
        <v>405</v>
      </c>
    </row>
    <row r="33" spans="1:3">
      <c s="3" r="A33" t="s">
        <v>388</v>
      </c>
    </row>
    <row r="34" spans="1:3">
      <c s="4" r="A34" t="s">
        <v>399</v>
      </c>
      <c s="4" r="B34" t="s">
        <v>406</v>
      </c>
      <c s="4" r="C34" t="s">
        <v>406</v>
      </c>
    </row>
    <row r="35" spans="1:3">
      <c s="4" r="A35" t="s">
        <v>390</v>
      </c>
      <c s="7" r="B35" t="n">
        <v>3400</v>
      </c>
      <c s="7" r="C35" t="n">
        <v>3400</v>
      </c>
    </row>
    <row r="36" spans="1:3">
      <c s="4" r="A36" t="s">
        <v>391</v>
      </c>
      <c s="7" r="B36" t="n">
        <v>-3400</v>
      </c>
      <c s="7" r="C36" t="n">
        <v>-3400</v>
      </c>
    </row>
    <row r="37" spans="1:3">
      <c s="4" r="A37" t="s">
        <v>356</v>
      </c>
    </row>
    <row r="38" spans="1:3">
      <c s="3" r="A38" t="s">
        <v>388</v>
      </c>
    </row>
    <row r="39" spans="1:3">
      <c s="4" r="A39" t="s">
        <v>399</v>
      </c>
      <c s="4" r="B39" t="s">
        <v>407</v>
      </c>
      <c s="4" r="C39" t="s">
        <v>407</v>
      </c>
    </row>
    <row r="40" spans="1:3">
      <c s="4" r="A40" t="s">
        <v>390</v>
      </c>
      <c s="7" r="B40" t="n">
        <v>8950</v>
      </c>
      <c s="7" r="C40" t="n">
        <v>8950</v>
      </c>
    </row>
    <row r="41" spans="1:3">
      <c s="4" r="A41" t="s">
        <v>391</v>
      </c>
      <c s="5" r="B41" t="n">
        <v>-1945</v>
      </c>
      <c s="5" r="C41" t="n">
        <v>-1167</v>
      </c>
    </row>
    <row r="42" spans="1:3">
      <c s="4" r="A42" t="s">
        <v>392</v>
      </c>
      <c s="7" r="B42" t="n">
        <v>7005</v>
      </c>
      <c s="7" r="C42" t="n">
        <v>77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s="1" r="A1" t="s">
        <v>408</v>
      </c>
      <c s="2" r="B1" t="s">
        <v>1</v>
      </c>
      <c s="2" r="C1" t="s">
        <v>387</v>
      </c>
    </row>
    <row r="2" spans="1:3">
      <c s="2" r="B2" t="s">
        <v>2</v>
      </c>
      <c s="2" r="C2" t="s">
        <v>41</v>
      </c>
    </row>
    <row r="3" spans="1:3">
      <c s="4" r="A3" t="s">
        <v>47</v>
      </c>
    </row>
    <row r="4" spans="1:3">
      <c s="3" r="A4" t="s">
        <v>388</v>
      </c>
    </row>
    <row r="5" spans="1:3">
      <c s="4" r="A5" t="s">
        <v>409</v>
      </c>
      <c s="7" r="B5" t="n">
        <v>0</v>
      </c>
      <c s="7" r="C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0</v>
      </c>
      <c s="2" r="B1" t="s">
        <v>2</v>
      </c>
      <c s="2" r="C1" t="s">
        <v>41</v>
      </c>
    </row>
    <row r="2" spans="1:3">
      <c s="3" r="A2" t="s">
        <v>411</v>
      </c>
    </row>
    <row r="3" spans="1:3">
      <c s="4" r="A3" t="s">
        <v>412</v>
      </c>
      <c s="7" r="B3" t="n">
        <v>504825</v>
      </c>
      <c s="7" r="C3" t="n">
        <v>387075</v>
      </c>
    </row>
    <row r="4" spans="1:3">
      <c s="4" r="A4" t="s">
        <v>413</v>
      </c>
      <c s="5" r="B4" t="n">
        <v>5100</v>
      </c>
      <c s="5" r="C4" t="n">
        <v>3900</v>
      </c>
    </row>
    <row r="5" spans="1:3">
      <c s="4" r="A5" t="s">
        <v>414</v>
      </c>
      <c s="5" r="B5" t="n">
        <v>499725</v>
      </c>
      <c s="5" r="C5" t="n">
        <v>383175</v>
      </c>
    </row>
    <row r="6" spans="1:3">
      <c s="4" r="A6" t="s">
        <v>415</v>
      </c>
    </row>
    <row r="7" spans="1:3">
      <c s="3" r="A7" t="s">
        <v>411</v>
      </c>
    </row>
    <row r="8" spans="1:3">
      <c s="4" r="A8" t="s">
        <v>412</v>
      </c>
      <c s="7" r="B8" t="n">
        <v>504825</v>
      </c>
      <c s="7" r="C8" t="n">
        <v>3870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416</v>
      </c>
      <c s="2" r="B1" t="s">
        <v>1</v>
      </c>
      <c s="2" r="C1" t="s">
        <v>387</v>
      </c>
    </row>
    <row r="2" spans="1:3">
      <c s="2" r="B2" t="s">
        <v>2</v>
      </c>
      <c s="2" r="C2" t="s">
        <v>41</v>
      </c>
    </row>
    <row r="3" spans="1:3">
      <c s="4" r="A3" t="s">
        <v>415</v>
      </c>
    </row>
    <row r="4" spans="1:3">
      <c s="3" r="A4" t="s">
        <v>411</v>
      </c>
    </row>
    <row r="5" spans="1:3">
      <c s="4" r="A5" t="s">
        <v>417</v>
      </c>
      <c s="4" r="B5" t="s">
        <v>418</v>
      </c>
      <c s="4" r="C5" t="s">
        <v>418</v>
      </c>
    </row>
    <row r="6" spans="1:3">
      <c s="4" r="A6" t="s">
        <v>419</v>
      </c>
      <c s="4" r="B6" t="s">
        <v>420</v>
      </c>
      <c s="4" r="C6" t="s">
        <v>420</v>
      </c>
    </row>
    <row r="7" spans="1:3">
      <c s="4" r="A7" t="s">
        <v>421</v>
      </c>
    </row>
    <row r="8" spans="1:3">
      <c s="3" r="A8" t="s">
        <v>411</v>
      </c>
    </row>
    <row r="9" spans="1:3">
      <c s="4" r="A9" t="s">
        <v>417</v>
      </c>
      <c s="4" r="B9" t="s">
        <v>422</v>
      </c>
      <c s="4" r="C9" t="s">
        <v>422</v>
      </c>
    </row>
    <row r="10" spans="1:3">
      <c s="4" r="A10" t="s">
        <v>419</v>
      </c>
      <c s="4" r="B10" t="s">
        <v>423</v>
      </c>
      <c s="4" r="C10" t="s">
        <v>4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r="1" spans="1:5">
      <c s="1" r="A1" t="s">
        <v>424</v>
      </c>
      <c s="2" r="B1" t="s">
        <v>82</v>
      </c>
      <c s="2" r="D1" t="s">
        <v>1</v>
      </c>
      <c s="2" r="E1" t="s">
        <v>387</v>
      </c>
    </row>
    <row r="2" spans="1:5">
      <c s="2" r="B2" t="s">
        <v>425</v>
      </c>
      <c s="2" r="C2" t="s">
        <v>359</v>
      </c>
      <c s="2" r="D2" t="s">
        <v>2</v>
      </c>
      <c s="2" r="E2" t="s">
        <v>41</v>
      </c>
    </row>
    <row r="3" spans="1:5">
      <c s="3" r="A3" t="s">
        <v>411</v>
      </c>
    </row>
    <row r="4" spans="1:5">
      <c s="4" r="A4" t="s">
        <v>426</v>
      </c>
      <c s="4" r="C4" t="s">
        <v>402</v>
      </c>
    </row>
    <row r="5" spans="1:5">
      <c s="4" r="A5" t="s">
        <v>427</v>
      </c>
      <c s="7" r="C5" t="n">
        <v>430000000</v>
      </c>
    </row>
    <row r="6" spans="1:5">
      <c s="4" r="A6" t="s">
        <v>428</v>
      </c>
      <c s="7" r="B6" t="n">
        <v>140000000</v>
      </c>
      <c s="5" r="C6" t="n">
        <v>173900000</v>
      </c>
    </row>
    <row r="7" spans="1:5">
      <c s="4" r="A7" t="s">
        <v>429</v>
      </c>
      <c s="7" r="D7" t="n">
        <v>9930000</v>
      </c>
    </row>
    <row r="8" spans="1:5">
      <c s="4" r="A8" t="s">
        <v>430</v>
      </c>
      <c s="5" r="D8" t="n">
        <v>1623000</v>
      </c>
    </row>
    <row r="9" spans="1:5">
      <c s="4" r="A9" t="s">
        <v>415</v>
      </c>
    </row>
    <row r="10" spans="1:5">
      <c s="3" r="A10" t="s">
        <v>411</v>
      </c>
    </row>
    <row r="11" spans="1:5">
      <c s="4" r="A11" t="s">
        <v>427</v>
      </c>
      <c s="7" r="B11" t="n">
        <v>510000000</v>
      </c>
      <c s="5" r="C11" t="n">
        <v>390000000</v>
      </c>
    </row>
    <row r="12" spans="1:5">
      <c s="4" r="A12" t="s">
        <v>431</v>
      </c>
      <c s="7" r="D12" t="n">
        <v>1275000</v>
      </c>
    </row>
    <row r="13" spans="1:5">
      <c s="4" r="A13" t="s">
        <v>419</v>
      </c>
      <c s="4" r="D13" t="s">
        <v>420</v>
      </c>
      <c s="4" r="E13" t="s">
        <v>420</v>
      </c>
    </row>
    <row r="14" spans="1:5">
      <c s="4" r="A14" t="s">
        <v>421</v>
      </c>
    </row>
    <row r="15" spans="1:5">
      <c s="3" r="A15" t="s">
        <v>411</v>
      </c>
    </row>
    <row r="16" spans="1:5">
      <c s="4" r="A16" t="s">
        <v>427</v>
      </c>
      <c s="7" r="C16" t="n">
        <v>40000000</v>
      </c>
    </row>
    <row r="17" spans="1:5">
      <c s="4" r="A17" t="s">
        <v>432</v>
      </c>
      <c s="7" r="D17" t="n">
        <v>40000000</v>
      </c>
    </row>
    <row r="18" spans="1:5">
      <c s="4" r="A18" t="s">
        <v>419</v>
      </c>
      <c s="4" r="D18" t="s">
        <v>423</v>
      </c>
      <c s="4" r="E18" t="s">
        <v>4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3</v>
      </c>
      <c s="2" r="B1" t="s">
        <v>2</v>
      </c>
      <c s="2" r="C1" t="s">
        <v>41</v>
      </c>
    </row>
    <row r="2" spans="1:3">
      <c s="3" r="A2" t="s">
        <v>411</v>
      </c>
    </row>
    <row r="3" spans="1:3">
      <c s="4" r="A3" t="s">
        <v>434</v>
      </c>
      <c s="7" r="B3" t="n">
        <v>2550</v>
      </c>
    </row>
    <row r="4" spans="1:3">
      <c s="5" r="A4" t="n">
        <v>2016</v>
      </c>
      <c s="5" r="B4" t="n">
        <v>5100</v>
      </c>
    </row>
    <row r="5" spans="1:3">
      <c s="5" r="A5" t="n">
        <v>2017</v>
      </c>
      <c s="5" r="B5" t="n">
        <v>5100</v>
      </c>
    </row>
    <row r="6" spans="1:3">
      <c s="5" r="A6" t="n">
        <v>2018</v>
      </c>
      <c s="5" r="B6" t="n">
        <v>5100</v>
      </c>
    </row>
    <row r="7" spans="1:3">
      <c s="5" r="A7" t="n">
        <v>2019</v>
      </c>
      <c s="5" r="B7" t="n">
        <v>5100</v>
      </c>
    </row>
    <row r="8" spans="1:3">
      <c s="4" r="A8" t="s">
        <v>435</v>
      </c>
      <c s="5" r="B8" t="n">
        <v>481875</v>
      </c>
    </row>
    <row r="9" spans="1:3">
      <c s="4" r="A9" t="s">
        <v>160</v>
      </c>
      <c s="7" r="B9" t="n">
        <v>504825</v>
      </c>
      <c s="7" r="C9" t="n">
        <v>3870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36</v>
      </c>
      <c s="2" r="B1" t="s">
        <v>82</v>
      </c>
      <c s="2" r="D1" t="s">
        <v>1</v>
      </c>
    </row>
    <row r="2" spans="1:6">
      <c s="2" r="B2" t="s">
        <v>2</v>
      </c>
      <c s="2" r="C2" t="s">
        <v>359</v>
      </c>
      <c s="2" r="D2" t="s">
        <v>2</v>
      </c>
      <c s="2" r="E2" t="s">
        <v>41</v>
      </c>
      <c s="2" r="F2" t="s">
        <v>83</v>
      </c>
    </row>
    <row r="3" spans="1:6">
      <c s="3" r="A3" t="s">
        <v>437</v>
      </c>
    </row>
    <row r="4" spans="1:6">
      <c s="4" r="A4" t="s">
        <v>111</v>
      </c>
      <c s="7" r="B4" t="n">
        <v>-161000</v>
      </c>
      <c s="7" r="D4" t="n">
        <v>-940000</v>
      </c>
    </row>
    <row r="5" spans="1:6">
      <c s="4" r="A5" t="s">
        <v>438</v>
      </c>
    </row>
    <row r="6" spans="1:6">
      <c s="3" r="A6" t="s">
        <v>437</v>
      </c>
    </row>
    <row r="7" spans="1:6">
      <c s="4" r="A7" t="s">
        <v>439</v>
      </c>
      <c s="7" r="F7" t="n">
        <v>59774000</v>
      </c>
    </row>
    <row r="8" spans="1:6">
      <c s="4" r="A8" t="s">
        <v>440</v>
      </c>
    </row>
    <row r="9" spans="1:6">
      <c s="3" r="A9" t="s">
        <v>437</v>
      </c>
    </row>
    <row r="10" spans="1:6">
      <c s="4" r="A10" t="s">
        <v>441</v>
      </c>
      <c s="7" r="C10" t="n">
        <v>92000</v>
      </c>
    </row>
    <row r="11" spans="1:6">
      <c s="4" r="A11" t="s">
        <v>442</v>
      </c>
    </row>
    <row r="12" spans="1:6">
      <c s="3" r="A12" t="s">
        <v>437</v>
      </c>
    </row>
    <row r="13" spans="1:6">
      <c s="4" r="A13" t="s">
        <v>443</v>
      </c>
      <c s="7" r="B13" t="n">
        <v>194000000</v>
      </c>
      <c s="7" r="D13" t="n">
        <v>194000000</v>
      </c>
    </row>
    <row r="14" spans="1:6">
      <c s="4" r="A14" t="s">
        <v>444</v>
      </c>
      <c s="4" r="B14" t="s">
        <v>445</v>
      </c>
      <c s="4" r="D14" t="s">
        <v>445</v>
      </c>
    </row>
    <row r="15" spans="1:6">
      <c s="4" r="A15" t="s">
        <v>322</v>
      </c>
      <c s="7" r="B15" t="n">
        <v>771000</v>
      </c>
      <c s="7" r="D15" t="n">
        <v>771000</v>
      </c>
      <c s="7" r="E15" t="n">
        <v>1711000</v>
      </c>
    </row>
    <row r="16" spans="1:6">
      <c s="4" r="A16" t="s">
        <v>111</v>
      </c>
      <c s="7" r="D16" t="n">
        <v>-94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6</v>
      </c>
      <c s="2" r="B1" t="s">
        <v>2</v>
      </c>
      <c s="2" r="C1" t="s">
        <v>41</v>
      </c>
      <c s="2" r="D1" t="s">
        <v>359</v>
      </c>
    </row>
    <row r="2" spans="1:4">
      <c s="3" r="A2" t="s">
        <v>447</v>
      </c>
    </row>
    <row r="3" spans="1:4">
      <c s="4" r="A3" t="s">
        <v>134</v>
      </c>
      <c s="7" r="B3" t="n">
        <v>27105</v>
      </c>
      <c s="7" r="C3" t="n">
        <v>23879</v>
      </c>
    </row>
    <row r="4" spans="1:4">
      <c s="4" r="A4" t="s">
        <v>448</v>
      </c>
      <c s="5" r="B4" t="n">
        <v>9308</v>
      </c>
      <c s="5" r="C4" t="n">
        <v>9330</v>
      </c>
    </row>
    <row r="5" spans="1:4">
      <c s="4" r="A5" t="s">
        <v>449</v>
      </c>
      <c s="5" r="B5" t="n">
        <v>17797</v>
      </c>
      <c s="5" r="C5" t="n">
        <v>14549</v>
      </c>
    </row>
    <row r="6" spans="1:4">
      <c s="4" r="A6" t="s">
        <v>450</v>
      </c>
    </row>
    <row r="7" spans="1:4">
      <c s="3" r="A7" t="s">
        <v>447</v>
      </c>
    </row>
    <row r="8" spans="1:4">
      <c s="4" r="A8" t="s">
        <v>134</v>
      </c>
      <c s="5" r="B8" t="n">
        <v>4757</v>
      </c>
      <c s="5" r="C8" t="n">
        <v>5382</v>
      </c>
    </row>
    <row r="9" spans="1:4">
      <c s="4" r="A9" t="s">
        <v>451</v>
      </c>
    </row>
    <row r="10" spans="1:4">
      <c s="3" r="A10" t="s">
        <v>447</v>
      </c>
    </row>
    <row r="11" spans="1:4">
      <c s="4" r="A11" t="s">
        <v>134</v>
      </c>
      <c s="5" r="B11" t="n">
        <v>1727</v>
      </c>
      <c s="5" r="C11" t="n">
        <v>1692</v>
      </c>
    </row>
    <row r="12" spans="1:4">
      <c s="4" r="A12" t="s">
        <v>355</v>
      </c>
    </row>
    <row r="13" spans="1:4">
      <c s="3" r="A13" t="s">
        <v>447</v>
      </c>
    </row>
    <row r="14" spans="1:4">
      <c s="4" r="A14" t="s">
        <v>134</v>
      </c>
      <c s="5" r="B14" t="n">
        <v>2534</v>
      </c>
      <c s="5" r="C14" t="n">
        <v>2689</v>
      </c>
      <c s="7" r="D14" t="n">
        <v>3000</v>
      </c>
    </row>
    <row r="15" spans="1:4">
      <c s="4" r="A15" t="s">
        <v>452</v>
      </c>
    </row>
    <row r="16" spans="1:4">
      <c s="3" r="A16" t="s">
        <v>447</v>
      </c>
    </row>
    <row r="17" spans="1:4">
      <c s="4" r="A17" t="s">
        <v>134</v>
      </c>
      <c s="5" r="B17" t="n">
        <v>7789</v>
      </c>
      <c s="5" r="C17" t="n">
        <v>5696</v>
      </c>
    </row>
    <row r="18" spans="1:4">
      <c s="4" r="A18" t="s">
        <v>453</v>
      </c>
    </row>
    <row r="19" spans="1:4">
      <c s="3" r="A19" t="s">
        <v>447</v>
      </c>
    </row>
    <row r="20" spans="1:4">
      <c s="4" r="A20" t="s">
        <v>134</v>
      </c>
      <c s="7" r="B20" t="n">
        <v>10298</v>
      </c>
      <c s="7" r="C20" t="n">
        <v>84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1</v>
      </c>
      <c s="2" r="B1" t="s">
        <v>82</v>
      </c>
      <c s="2" r="D1" t="s">
        <v>1</v>
      </c>
    </row>
    <row r="2" spans="1:5">
      <c s="2" r="B2" t="s">
        <v>2</v>
      </c>
      <c s="2" r="C2" t="s">
        <v>83</v>
      </c>
      <c s="2" r="D2" t="s">
        <v>2</v>
      </c>
      <c s="2" r="E2" t="s">
        <v>83</v>
      </c>
    </row>
    <row r="3" spans="1:5">
      <c s="3" r="A3" t="s">
        <v>84</v>
      </c>
    </row>
    <row r="4" spans="1:5">
      <c s="4" r="A4" t="s">
        <v>85</v>
      </c>
      <c s="7" r="B4" t="n">
        <v>18691</v>
      </c>
      <c s="7" r="C4" t="n">
        <v>15364</v>
      </c>
      <c s="7" r="D4" t="n">
        <v>35658</v>
      </c>
      <c s="7" r="E4" t="n">
        <v>27825</v>
      </c>
    </row>
    <row r="5" spans="1:5">
      <c s="4" r="A5" t="s">
        <v>86</v>
      </c>
      <c s="5" r="B5" t="n">
        <v>3188</v>
      </c>
      <c s="5" r="C5" t="n">
        <v>3063</v>
      </c>
      <c s="5" r="D5" t="n">
        <v>7978</v>
      </c>
      <c s="5" r="E5" t="n">
        <v>7102</v>
      </c>
    </row>
    <row r="6" spans="1:5">
      <c s="4" r="A6" t="s">
        <v>87</v>
      </c>
      <c s="5" r="B6" t="n">
        <v>24975</v>
      </c>
      <c s="5" r="C6" t="n">
        <v>22428</v>
      </c>
      <c s="5" r="D6" t="n">
        <v>48521</v>
      </c>
      <c s="5" r="E6" t="n">
        <v>40131</v>
      </c>
    </row>
    <row r="7" spans="1:5">
      <c s="4" r="A7" t="s">
        <v>88</v>
      </c>
      <c s="5" r="B7" t="n">
        <v>32099</v>
      </c>
      <c s="5" r="C7" t="n">
        <v>21842</v>
      </c>
      <c s="5" r="D7" t="n">
        <v>63718</v>
      </c>
      <c s="5" r="E7" t="n">
        <v>45233</v>
      </c>
    </row>
    <row r="8" spans="1:5">
      <c s="4" r="A8" t="s">
        <v>89</v>
      </c>
      <c s="5" r="B8" t="n">
        <v>78953</v>
      </c>
      <c s="5" r="C8" t="n">
        <v>62697</v>
      </c>
      <c s="5" r="D8" t="n">
        <v>155875</v>
      </c>
      <c s="5" r="E8" t="n">
        <v>120291</v>
      </c>
    </row>
    <row r="9" spans="1:5">
      <c s="3" r="A9" t="s">
        <v>90</v>
      </c>
    </row>
    <row r="10" spans="1:5">
      <c s="4" r="A10" t="s">
        <v>91</v>
      </c>
      <c s="5" r="B10" t="n">
        <v>25300</v>
      </c>
      <c s="5" r="C10" t="n">
        <v>18449</v>
      </c>
      <c s="5" r="D10" t="n">
        <v>51246</v>
      </c>
      <c s="5" r="E10" t="n">
        <v>37674</v>
      </c>
    </row>
    <row r="11" spans="1:5">
      <c s="4" r="A11" t="s">
        <v>92</v>
      </c>
      <c s="5" r="B11" t="n">
        <v>14708</v>
      </c>
      <c s="5" r="C11" t="n">
        <v>12942</v>
      </c>
      <c s="5" r="D11" t="n">
        <v>29049</v>
      </c>
      <c s="5" r="E11" t="n">
        <v>23324</v>
      </c>
    </row>
    <row r="12" spans="1:5">
      <c s="4" r="A12" t="s">
        <v>93</v>
      </c>
      <c s="5" r="B12" t="n">
        <v>12354</v>
      </c>
      <c s="5" r="C12" t="n">
        <v>8094</v>
      </c>
      <c s="5" r="D12" t="n">
        <v>26492</v>
      </c>
      <c s="5" r="E12" t="n">
        <v>14714</v>
      </c>
    </row>
    <row r="13" spans="1:5">
      <c s="4" r="A13" t="s">
        <v>94</v>
      </c>
      <c s="5" r="B13" t="n">
        <v>7983</v>
      </c>
      <c s="5" r="C13" t="n">
        <v>8507</v>
      </c>
      <c s="5" r="D13" t="n">
        <v>16184</v>
      </c>
      <c s="5" r="E13" t="n">
        <v>15043</v>
      </c>
    </row>
    <row r="14" spans="1:5">
      <c s="4" r="A14" t="s">
        <v>95</v>
      </c>
      <c s="5" r="B14" t="n">
        <v>-61</v>
      </c>
      <c s="5" r="D14" t="n">
        <v>-67</v>
      </c>
      <c s="5" r="E14" t="n">
        <v>1293</v>
      </c>
    </row>
    <row r="15" spans="1:5">
      <c s="4" r="A15" t="s">
        <v>96</v>
      </c>
      <c s="5" r="B15" t="n">
        <v>60284</v>
      </c>
      <c s="5" r="C15" t="n">
        <v>47992</v>
      </c>
      <c s="5" r="D15" t="n">
        <v>122904</v>
      </c>
      <c s="5" r="E15" t="n">
        <v>92048</v>
      </c>
    </row>
    <row r="16" spans="1:5">
      <c s="4" r="A16" t="s">
        <v>97</v>
      </c>
      <c s="5" r="B16" t="n">
        <v>18669</v>
      </c>
      <c s="5" r="C16" t="n">
        <v>14705</v>
      </c>
      <c s="5" r="D16" t="n">
        <v>32971</v>
      </c>
      <c s="5" r="E16" t="n">
        <v>28243</v>
      </c>
    </row>
    <row r="17" spans="1:5">
      <c s="3" r="A17" t="s">
        <v>98</v>
      </c>
    </row>
    <row r="18" spans="1:5">
      <c s="4" r="A18" t="s">
        <v>99</v>
      </c>
      <c s="5" r="B18" t="n">
        <v>-6560</v>
      </c>
      <c s="5" r="C18" t="n">
        <v>-5046</v>
      </c>
      <c s="5" r="D18" t="n">
        <v>-11316</v>
      </c>
      <c s="5" r="E18" t="n">
        <v>-11608</v>
      </c>
    </row>
    <row r="19" spans="1:5">
      <c s="4" r="A19" t="s">
        <v>100</v>
      </c>
      <c s="5" r="B19" t="n">
        <v>-76</v>
      </c>
      <c s="5" r="C19" t="n">
        <v>-263</v>
      </c>
      <c s="5" r="D19" t="n">
        <v>-812</v>
      </c>
      <c s="5" r="E19" t="n">
        <v>-642</v>
      </c>
    </row>
    <row r="20" spans="1:5">
      <c s="4" r="A20" t="s">
        <v>101</v>
      </c>
      <c s="5" r="B20" t="n">
        <v>-6636</v>
      </c>
      <c s="5" r="C20" t="n">
        <v>-5309</v>
      </c>
      <c s="5" r="D20" t="n">
        <v>-12128</v>
      </c>
      <c s="5" r="E20" t="n">
        <v>-12250</v>
      </c>
    </row>
    <row r="21" spans="1:5">
      <c s="4" r="A21" t="s">
        <v>102</v>
      </c>
      <c s="5" r="B21" t="n">
        <v>12033</v>
      </c>
      <c s="5" r="C21" t="n">
        <v>9396</v>
      </c>
      <c s="5" r="D21" t="n">
        <v>20843</v>
      </c>
      <c s="5" r="E21" t="n">
        <v>15993</v>
      </c>
    </row>
    <row r="22" spans="1:5">
      <c s="4" r="A22" t="s">
        <v>103</v>
      </c>
      <c s="5" r="B22" t="n">
        <v>419</v>
      </c>
      <c s="5" r="C22" t="n">
        <v>446</v>
      </c>
      <c s="5" r="D22" t="n">
        <v>691</v>
      </c>
      <c s="5" r="E22" t="n">
        <v>784</v>
      </c>
    </row>
    <row r="23" spans="1:5">
      <c s="4" r="A23" t="s">
        <v>104</v>
      </c>
      <c s="5" r="B23" t="n">
        <v>11614</v>
      </c>
      <c s="5" r="C23" t="n">
        <v>8950</v>
      </c>
      <c s="5" r="D23" t="n">
        <v>20152</v>
      </c>
      <c s="5" r="E23" t="n">
        <v>15209</v>
      </c>
    </row>
    <row r="24" spans="1:5">
      <c s="4" r="A24" t="s">
        <v>105</v>
      </c>
      <c s="5" r="B24" t="n">
        <v>113</v>
      </c>
      <c s="5" r="C24" t="n">
        <v>109</v>
      </c>
      <c s="5" r="D24" t="n">
        <v>226</v>
      </c>
      <c s="5" r="E24" t="n">
        <v>318</v>
      </c>
    </row>
    <row r="25" spans="1:5">
      <c s="4" r="A25" t="s">
        <v>106</v>
      </c>
      <c s="7" r="B25" t="n">
        <v>11501</v>
      </c>
      <c s="7" r="C25" t="n">
        <v>8841</v>
      </c>
      <c s="7" r="D25" t="n">
        <v>19926</v>
      </c>
      <c s="7" r="E25" t="n">
        <v>1489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54</v>
      </c>
      <c s="2" r="B1" t="s">
        <v>2</v>
      </c>
      <c s="2" r="C1" t="s">
        <v>41</v>
      </c>
    </row>
    <row r="2" spans="1:3">
      <c s="4" r="A2" t="s">
        <v>47</v>
      </c>
    </row>
    <row r="3" spans="1:3">
      <c s="3" r="A3" t="s">
        <v>447</v>
      </c>
    </row>
    <row r="4" spans="1:3">
      <c s="4" r="A4" t="s">
        <v>63</v>
      </c>
      <c s="7" r="B4" t="n">
        <v>2805</v>
      </c>
      <c s="7" r="C4" t="n">
        <v>66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5</v>
      </c>
      <c s="2" r="B1" t="s">
        <v>2</v>
      </c>
      <c s="2" r="C1" t="s">
        <v>41</v>
      </c>
    </row>
    <row r="2" spans="1:3">
      <c s="3" r="A2" t="s">
        <v>369</v>
      </c>
    </row>
    <row r="3" spans="1:3">
      <c s="4" r="A3" t="s">
        <v>456</v>
      </c>
      <c s="7" r="B3" t="n">
        <v>17</v>
      </c>
      <c s="7" r="C3" t="n">
        <v>11</v>
      </c>
    </row>
    <row r="4" spans="1:3">
      <c s="4" r="A4" t="s">
        <v>457</v>
      </c>
      <c s="5" r="B4" t="n">
        <v>627</v>
      </c>
      <c s="5" r="C4" t="n">
        <v>1130</v>
      </c>
    </row>
    <row r="5" spans="1:3">
      <c s="4" r="A5" t="s">
        <v>50</v>
      </c>
      <c s="5" r="B5" t="n">
        <v>644</v>
      </c>
      <c s="5" r="C5" t="n">
        <v>1141</v>
      </c>
    </row>
    <row r="6" spans="1:3">
      <c s="4" r="A6" t="s">
        <v>458</v>
      </c>
      <c s="5" r="B6" t="n">
        <v>644</v>
      </c>
      <c s="5" r="C6" t="n">
        <v>1141</v>
      </c>
    </row>
    <row r="7" spans="1:3">
      <c s="4" r="A7" t="s">
        <v>459</v>
      </c>
      <c s="7" r="B7" t="n">
        <v>0</v>
      </c>
      <c s="7" r="C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0</v>
      </c>
      <c s="2" r="B1" t="s">
        <v>82</v>
      </c>
      <c s="2" r="D1" t="s">
        <v>1</v>
      </c>
    </row>
    <row r="2" spans="1:5">
      <c s="2" r="B2" t="s">
        <v>2</v>
      </c>
      <c s="2" r="C2" t="s">
        <v>83</v>
      </c>
      <c s="2" r="D2" t="s">
        <v>2</v>
      </c>
      <c s="2" r="E2" t="s">
        <v>83</v>
      </c>
    </row>
    <row r="3" spans="1:5">
      <c s="3" r="A3" t="s">
        <v>369</v>
      </c>
    </row>
    <row r="4" spans="1:5">
      <c s="4" r="A4" t="s">
        <v>461</v>
      </c>
      <c s="7" r="B4" t="n">
        <v>352</v>
      </c>
      <c s="7" r="C4" t="n">
        <v>851</v>
      </c>
      <c s="7" r="D4" t="n">
        <v>669</v>
      </c>
      <c s="7" r="E4" t="n">
        <v>1665</v>
      </c>
    </row>
    <row r="5" spans="1:5">
      <c s="4" r="A5" t="s">
        <v>462</v>
      </c>
    </row>
    <row r="6" spans="1:5">
      <c s="3" r="A6" t="s">
        <v>369</v>
      </c>
    </row>
    <row r="7" spans="1:5">
      <c s="4" r="A7" t="s">
        <v>461</v>
      </c>
      <c s="5" r="B7" t="n">
        <v>305</v>
      </c>
      <c s="5" r="C7" t="n">
        <v>201</v>
      </c>
      <c s="5" r="D7" t="n">
        <v>567</v>
      </c>
      <c s="5" r="E7" t="n">
        <v>346</v>
      </c>
    </row>
    <row r="8" spans="1:5">
      <c s="4" r="A8" t="s">
        <v>378</v>
      </c>
    </row>
    <row r="9" spans="1:5">
      <c s="3" r="A9" t="s">
        <v>369</v>
      </c>
    </row>
    <row r="10" spans="1:5">
      <c s="4" r="A10" t="s">
        <v>461</v>
      </c>
      <c s="7" r="B10" t="n">
        <v>47</v>
      </c>
      <c s="7" r="C10" t="n">
        <v>650</v>
      </c>
      <c s="7" r="D10" t="n">
        <v>102</v>
      </c>
      <c s="7" r="E10" t="n">
        <v>131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3</v>
      </c>
      <c s="2" r="B1" t="s">
        <v>82</v>
      </c>
      <c s="2" r="D1" t="s">
        <v>1</v>
      </c>
    </row>
    <row r="2" spans="1:5">
      <c s="2" r="B2" t="s">
        <v>2</v>
      </c>
      <c s="2" r="C2" t="s">
        <v>83</v>
      </c>
      <c s="2" r="D2" t="s">
        <v>2</v>
      </c>
      <c s="2" r="E2" t="s">
        <v>83</v>
      </c>
    </row>
    <row r="3" spans="1:5">
      <c s="4" r="A3" t="s">
        <v>464</v>
      </c>
    </row>
    <row r="4" spans="1:5">
      <c s="3" r="A4" t="s">
        <v>369</v>
      </c>
    </row>
    <row r="5" spans="1:5">
      <c s="4" r="A5" t="s">
        <v>465</v>
      </c>
      <c s="7" r="B5" t="n">
        <v>250</v>
      </c>
      <c s="7" r="C5" t="n">
        <v>250</v>
      </c>
      <c s="7" r="D5" t="n">
        <v>515</v>
      </c>
      <c s="7" r="E5" t="n">
        <v>58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6</v>
      </c>
      <c s="2" r="B1" t="s">
        <v>1</v>
      </c>
    </row>
    <row r="2" spans="1:3">
      <c s="2" r="B2" t="s">
        <v>2</v>
      </c>
      <c s="2" r="C2" t="s">
        <v>41</v>
      </c>
    </row>
    <row r="3" spans="1:3">
      <c s="3" r="A3" t="s">
        <v>467</v>
      </c>
    </row>
    <row r="4" spans="1:3">
      <c s="4" r="A4" t="s">
        <v>468</v>
      </c>
      <c s="4" r="B4" t="s">
        <v>469</v>
      </c>
    </row>
    <row r="5" spans="1:3">
      <c s="4" r="A5" t="s">
        <v>470</v>
      </c>
      <c s="7" r="B5" t="n">
        <v>396</v>
      </c>
      <c s="7" r="C5" t="n">
        <v>343</v>
      </c>
    </row>
    <row r="6" spans="1:3">
      <c s="4" r="A6" t="s">
        <v>471</v>
      </c>
      <c s="5" r="B6" t="n">
        <v>300</v>
      </c>
    </row>
    <row r="7" spans="1:3">
      <c s="4" r="A7" t="s">
        <v>472</v>
      </c>
    </row>
    <row r="8" spans="1:3">
      <c s="3" r="A8" t="s">
        <v>467</v>
      </c>
    </row>
    <row r="9" spans="1:3">
      <c s="4" r="A9" t="s">
        <v>473</v>
      </c>
      <c s="7" r="B9" t="n">
        <v>176</v>
      </c>
    </row>
    <row r="10" spans="1:3">
      <c s="4" r="A10" t="s">
        <v>474</v>
      </c>
      <c s="5" r="B10" t="n">
        <v>20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75</v>
      </c>
      <c s="2" r="B1" t="s">
        <v>82</v>
      </c>
      <c s="2" r="D1" t="s">
        <v>1</v>
      </c>
    </row>
    <row r="2" spans="1:6">
      <c s="2" r="B2" t="s">
        <v>2</v>
      </c>
      <c s="2" r="C2" t="s">
        <v>83</v>
      </c>
      <c s="2" r="D2" t="s">
        <v>2</v>
      </c>
      <c s="2" r="E2" t="s">
        <v>83</v>
      </c>
      <c s="2" r="F2" t="s">
        <v>41</v>
      </c>
    </row>
    <row r="3" spans="1:6">
      <c s="3" r="A3" t="s">
        <v>476</v>
      </c>
    </row>
    <row r="4" spans="1:6">
      <c s="4" r="A4" t="s">
        <v>477</v>
      </c>
      <c s="7" r="B4" t="n">
        <v>4511000</v>
      </c>
      <c s="7" r="C4" t="n">
        <v>4109000</v>
      </c>
      <c s="7" r="D4" t="n">
        <v>8971000</v>
      </c>
      <c s="7" r="E4" t="n">
        <v>7451000</v>
      </c>
    </row>
    <row r="5" spans="1:6">
      <c s="4" r="A5" t="s">
        <v>478</v>
      </c>
    </row>
    <row r="6" spans="1:6">
      <c s="3" r="A6" t="s">
        <v>476</v>
      </c>
    </row>
    <row r="7" spans="1:6">
      <c s="4" r="A7" t="s">
        <v>479</v>
      </c>
      <c s="5" r="B7" t="n">
        <v>16168000</v>
      </c>
      <c s="5" r="D7" t="n">
        <v>16168000</v>
      </c>
    </row>
    <row r="8" spans="1:6">
      <c s="4" r="A8" t="s">
        <v>480</v>
      </c>
    </row>
    <row r="9" spans="1:6">
      <c s="3" r="A9" t="s">
        <v>476</v>
      </c>
    </row>
    <row r="10" spans="1:6">
      <c s="4" r="A10" t="s">
        <v>479</v>
      </c>
      <c s="5" r="B10" t="n">
        <v>11310000</v>
      </c>
      <c s="5" r="D10" t="n">
        <v>11310000</v>
      </c>
    </row>
    <row r="11" spans="1:6">
      <c s="4" r="A11" t="s">
        <v>481</v>
      </c>
    </row>
    <row r="12" spans="1:6">
      <c s="3" r="A12" t="s">
        <v>476</v>
      </c>
    </row>
    <row r="13" spans="1:6">
      <c s="4" r="A13" t="s">
        <v>482</v>
      </c>
      <c s="5" r="B13" t="n">
        <v>1707000</v>
      </c>
      <c s="5" r="D13" t="n">
        <v>1707000</v>
      </c>
    </row>
    <row r="14" spans="1:6">
      <c s="4" r="A14" t="s">
        <v>483</v>
      </c>
      <c s="5" r="D14" t="n">
        <v>0</v>
      </c>
    </row>
    <row r="15" spans="1:6">
      <c s="4" r="A15" t="s">
        <v>341</v>
      </c>
    </row>
    <row r="16" spans="1:6">
      <c s="3" r="A16" t="s">
        <v>476</v>
      </c>
    </row>
    <row r="17" spans="1:6">
      <c s="4" r="A17" t="s">
        <v>342</v>
      </c>
      <c s="7" r="B17" t="n">
        <v>2270000</v>
      </c>
      <c s="7" r="D17" t="n">
        <v>2270000</v>
      </c>
      <c s="7" r="F17" t="n">
        <v>2896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84</v>
      </c>
      <c s="2" r="B1" t="s">
        <v>485</v>
      </c>
    </row>
    <row r="2" spans="1:2">
      <c s="3" r="A2" t="s">
        <v>476</v>
      </c>
    </row>
    <row r="3" spans="1:2">
      <c s="4" r="A3" t="s">
        <v>434</v>
      </c>
      <c s="7" r="B3" t="n">
        <v>6651</v>
      </c>
    </row>
    <row r="4" spans="1:2">
      <c s="5" r="A4" t="n">
        <v>2016</v>
      </c>
      <c s="5" r="B4" t="n">
        <v>13245</v>
      </c>
    </row>
    <row r="5" spans="1:2">
      <c s="5" r="A5" t="n">
        <v>2017</v>
      </c>
      <c s="5" r="B5" t="n">
        <v>12730</v>
      </c>
    </row>
    <row r="6" spans="1:2">
      <c s="5" r="A6" t="n">
        <v>2018</v>
      </c>
      <c s="5" r="B6" t="n">
        <v>11773</v>
      </c>
    </row>
    <row r="7" spans="1:2">
      <c s="5" r="A7" t="n">
        <v>2019</v>
      </c>
      <c s="5" r="B7" t="n">
        <v>10379</v>
      </c>
    </row>
    <row r="8" spans="1:2">
      <c s="4" r="A8" t="s">
        <v>435</v>
      </c>
      <c s="5" r="B8" t="n">
        <v>54088</v>
      </c>
    </row>
    <row r="9" spans="1:2">
      <c s="4" r="A9" t="s">
        <v>160</v>
      </c>
      <c s="7" r="B9" t="n">
        <v>10886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s>
  <sheetData>
    <row r="1" spans="1:6">
      <c s="1" r="A1" t="s">
        <v>486</v>
      </c>
      <c s="2" r="B1" t="s">
        <v>82</v>
      </c>
      <c s="2" r="D1" t="s">
        <v>1</v>
      </c>
    </row>
    <row r="2" spans="1:6">
      <c s="2" r="B2" t="s">
        <v>485</v>
      </c>
      <c s="2" r="C2" t="s">
        <v>487</v>
      </c>
      <c s="2" r="D2" t="s">
        <v>488</v>
      </c>
      <c s="2" r="E2" t="s">
        <v>487</v>
      </c>
      <c s="2" r="F2" t="s">
        <v>489</v>
      </c>
    </row>
    <row r="3" spans="1:6">
      <c s="3" r="A3" t="s">
        <v>490</v>
      </c>
    </row>
    <row r="4" spans="1:6">
      <c s="4" r="A4" t="s">
        <v>491</v>
      </c>
      <c s="5" r="D4" t="n">
        <v>3</v>
      </c>
    </row>
    <row r="5" spans="1:6">
      <c s="4" r="A5" t="s">
        <v>492</v>
      </c>
      <c s="4" r="D5" t="s">
        <v>493</v>
      </c>
    </row>
    <row r="6" spans="1:6">
      <c s="4" r="A6" t="s">
        <v>494</v>
      </c>
      <c s="7" r="B6" t="n">
        <v>78953</v>
      </c>
      <c s="7" r="C6" t="n">
        <v>62697</v>
      </c>
      <c s="7" r="D6" t="n">
        <v>155875</v>
      </c>
      <c s="7" r="E6" t="n">
        <v>120291</v>
      </c>
    </row>
    <row r="7" spans="1:6">
      <c s="4" r="A7" t="s">
        <v>495</v>
      </c>
      <c s="5" r="B7" t="n">
        <v>12354</v>
      </c>
      <c s="5" r="C7" t="n">
        <v>8094</v>
      </c>
      <c s="5" r="D7" t="n">
        <v>26492</v>
      </c>
      <c s="5" r="E7" t="n">
        <v>14714</v>
      </c>
    </row>
    <row r="8" spans="1:6">
      <c s="4" r="A8" t="s">
        <v>462</v>
      </c>
    </row>
    <row r="9" spans="1:6">
      <c s="3" r="A9" t="s">
        <v>490</v>
      </c>
    </row>
    <row r="10" spans="1:6">
      <c s="4" r="A10" t="s">
        <v>494</v>
      </c>
      <c s="5" r="B10" t="n">
        <v>21879</v>
      </c>
      <c s="5" r="C10" t="n">
        <v>18427</v>
      </c>
      <c s="5" r="D10" t="n">
        <v>43636</v>
      </c>
      <c s="5" r="E10" t="n">
        <v>34927</v>
      </c>
    </row>
    <row r="11" spans="1:6">
      <c s="4" r="A11" t="s">
        <v>496</v>
      </c>
    </row>
    <row r="12" spans="1:6">
      <c s="3" r="A12" t="s">
        <v>490</v>
      </c>
    </row>
    <row r="13" spans="1:6">
      <c s="4" r="A13" t="s">
        <v>494</v>
      </c>
      <c s="5" r="B13" t="n">
        <v>2298</v>
      </c>
      <c s="5" r="C13" t="n">
        <v>1507</v>
      </c>
      <c s="5" r="D13" t="n">
        <v>4272</v>
      </c>
      <c s="5" r="E13" t="n">
        <v>3098</v>
      </c>
    </row>
    <row r="14" spans="1:6">
      <c s="4" r="A14" t="s">
        <v>495</v>
      </c>
      <c s="5" r="B14" t="n">
        <v>756</v>
      </c>
      <c s="5" r="C14" t="n">
        <v>510</v>
      </c>
      <c s="5" r="D14" t="n">
        <v>1511</v>
      </c>
      <c s="5" r="E14" t="n">
        <v>1007</v>
      </c>
    </row>
    <row r="15" spans="1:6">
      <c s="4" r="A15" t="s">
        <v>497</v>
      </c>
    </row>
    <row r="16" spans="1:6">
      <c s="3" r="A16" t="s">
        <v>490</v>
      </c>
    </row>
    <row r="17" spans="1:6">
      <c s="4" r="A17" t="s">
        <v>494</v>
      </c>
      <c s="5" r="B17" t="n">
        <v>105</v>
      </c>
      <c s="5" r="C17" t="n">
        <v>84</v>
      </c>
      <c s="5" r="D17" t="n">
        <v>205</v>
      </c>
      <c s="5" r="E17" t="n">
        <v>161</v>
      </c>
    </row>
    <row r="18" spans="1:6">
      <c s="4" r="A18" t="s">
        <v>498</v>
      </c>
    </row>
    <row r="19" spans="1:6">
      <c s="3" r="A19" t="s">
        <v>490</v>
      </c>
    </row>
    <row r="20" spans="1:6">
      <c s="4" r="A20" t="s">
        <v>494</v>
      </c>
      <c s="5" r="B20" t="n">
        <v>24975</v>
      </c>
      <c s="5" r="C20" t="n">
        <v>22428</v>
      </c>
      <c s="5" r="D20" t="n">
        <v>48521</v>
      </c>
      <c s="5" r="E20" t="n">
        <v>40131</v>
      </c>
    </row>
    <row r="21" spans="1:6">
      <c s="4" r="A21" t="s">
        <v>499</v>
      </c>
    </row>
    <row r="22" spans="1:6">
      <c s="3" r="A22" t="s">
        <v>490</v>
      </c>
    </row>
    <row r="23" spans="1:6">
      <c s="4" r="A23" t="s">
        <v>494</v>
      </c>
      <c s="5" r="B23" t="n">
        <v>705</v>
      </c>
      <c s="5" r="C23" t="n">
        <v>0</v>
      </c>
      <c s="5" r="D23" t="n">
        <v>1008</v>
      </c>
      <c s="5" r="E23" t="n">
        <v>0</v>
      </c>
    </row>
    <row r="24" spans="1:6">
      <c s="4" r="A24" t="s">
        <v>500</v>
      </c>
      <c s="5" r="B24" t="n">
        <v>3829</v>
      </c>
      <c s="5" r="D24" t="n">
        <v>3829</v>
      </c>
      <c s="7" r="F24" t="n">
        <v>2011</v>
      </c>
    </row>
    <row r="25" spans="1:6">
      <c s="4" r="A25" t="s">
        <v>378</v>
      </c>
    </row>
    <row r="26" spans="1:6">
      <c s="3" r="A26" t="s">
        <v>490</v>
      </c>
    </row>
    <row r="27" spans="1:6">
      <c s="4" r="A27" t="s">
        <v>494</v>
      </c>
      <c s="5" r="B27" t="n">
        <v>32099</v>
      </c>
      <c s="5" r="C27" t="n">
        <v>21842</v>
      </c>
      <c s="5" r="D27" t="n">
        <v>63718</v>
      </c>
      <c s="5" r="E27" t="n">
        <v>45233</v>
      </c>
    </row>
    <row r="28" spans="1:6">
      <c s="4" r="A28" t="s">
        <v>501</v>
      </c>
    </row>
    <row r="29" spans="1:6">
      <c s="3" r="A29" t="s">
        <v>490</v>
      </c>
    </row>
    <row r="30" spans="1:6">
      <c s="4" r="A30" t="s">
        <v>494</v>
      </c>
      <c s="7" r="B30" t="n">
        <v>0</v>
      </c>
      <c s="7" r="C30" t="n">
        <v>583</v>
      </c>
      <c s="5" r="D30" t="n">
        <v>0</v>
      </c>
      <c s="7" r="E30" t="n">
        <v>583</v>
      </c>
    </row>
    <row r="31" spans="1:6">
      <c s="4" r="A31" t="s">
        <v>502</v>
      </c>
    </row>
    <row r="32" spans="1:6">
      <c s="3" r="A32" t="s">
        <v>490</v>
      </c>
    </row>
    <row r="33" spans="1:6">
      <c s="4" r="A33" t="s">
        <v>494</v>
      </c>
      <c s="7" r="D33"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3</v>
      </c>
      <c s="2" r="B1" t="s">
        <v>82</v>
      </c>
      <c s="2" r="D1" t="s">
        <v>1</v>
      </c>
    </row>
    <row r="2" spans="1:5">
      <c s="2" r="B2" t="s">
        <v>2</v>
      </c>
      <c s="2" r="C2" t="s">
        <v>83</v>
      </c>
      <c s="2" r="D2" t="s">
        <v>2</v>
      </c>
      <c s="2" r="E2" t="s">
        <v>83</v>
      </c>
    </row>
    <row r="3" spans="1:5">
      <c s="3" r="A3" t="s">
        <v>490</v>
      </c>
    </row>
    <row r="4" spans="1:5">
      <c s="4" r="A4" t="s">
        <v>89</v>
      </c>
      <c s="7" r="B4" t="n">
        <v>78953</v>
      </c>
      <c s="7" r="C4" t="n">
        <v>62697</v>
      </c>
      <c s="7" r="D4" t="n">
        <v>155875</v>
      </c>
      <c s="7" r="E4" t="n">
        <v>120291</v>
      </c>
    </row>
    <row r="5" spans="1:5">
      <c s="4" r="A5" t="s">
        <v>504</v>
      </c>
      <c s="5" r="B5" t="n">
        <v>26576</v>
      </c>
      <c s="5" r="C5" t="n">
        <v>22949</v>
      </c>
      <c s="5" r="D5" t="n">
        <v>48343</v>
      </c>
      <c s="5" r="E5" t="n">
        <v>42644</v>
      </c>
    </row>
    <row r="6" spans="1:5">
      <c s="4" r="A6" t="s">
        <v>462</v>
      </c>
    </row>
    <row r="7" spans="1:5">
      <c s="3" r="A7" t="s">
        <v>490</v>
      </c>
    </row>
    <row r="8" spans="1:5">
      <c s="4" r="A8" t="s">
        <v>89</v>
      </c>
      <c s="5" r="B8" t="n">
        <v>21879</v>
      </c>
      <c s="5" r="C8" t="n">
        <v>18427</v>
      </c>
      <c s="5" r="D8" t="n">
        <v>43636</v>
      </c>
      <c s="5" r="E8" t="n">
        <v>34927</v>
      </c>
    </row>
    <row r="9" spans="1:5">
      <c s="4" r="A9" t="s">
        <v>498</v>
      </c>
    </row>
    <row r="10" spans="1:5">
      <c s="3" r="A10" t="s">
        <v>490</v>
      </c>
    </row>
    <row r="11" spans="1:5">
      <c s="4" r="A11" t="s">
        <v>89</v>
      </c>
      <c s="5" r="B11" t="n">
        <v>24975</v>
      </c>
      <c s="5" r="C11" t="n">
        <v>22428</v>
      </c>
      <c s="5" r="D11" t="n">
        <v>48521</v>
      </c>
      <c s="5" r="E11" t="n">
        <v>40131</v>
      </c>
    </row>
    <row r="12" spans="1:5">
      <c s="4" r="A12" t="s">
        <v>378</v>
      </c>
    </row>
    <row r="13" spans="1:5">
      <c s="3" r="A13" t="s">
        <v>490</v>
      </c>
    </row>
    <row r="14" spans="1:5">
      <c s="4" r="A14" t="s">
        <v>89</v>
      </c>
      <c s="5" r="B14" t="n">
        <v>32099</v>
      </c>
      <c s="5" r="C14" t="n">
        <v>21842</v>
      </c>
      <c s="5" r="D14" t="n">
        <v>63718</v>
      </c>
      <c s="5" r="E14" t="n">
        <v>45233</v>
      </c>
    </row>
    <row r="15" spans="1:5">
      <c s="4" r="A15" t="s">
        <v>505</v>
      </c>
    </row>
    <row r="16" spans="1:5">
      <c s="3" r="A16" t="s">
        <v>490</v>
      </c>
    </row>
    <row r="17" spans="1:5">
      <c s="4" r="A17" t="s">
        <v>504</v>
      </c>
      <c s="5" r="B17" t="n">
        <v>17704</v>
      </c>
      <c s="5" r="C17" t="n">
        <v>14579</v>
      </c>
      <c s="5" r="D17" t="n">
        <v>31282</v>
      </c>
      <c s="5" r="E17" t="n">
        <v>27432</v>
      </c>
    </row>
    <row r="18" spans="1:5">
      <c s="4" r="A18" t="s">
        <v>506</v>
      </c>
    </row>
    <row r="19" spans="1:5">
      <c s="3" r="A19" t="s">
        <v>490</v>
      </c>
    </row>
    <row r="20" spans="1:5">
      <c s="4" r="A20" t="s">
        <v>504</v>
      </c>
      <c s="5" r="B20" t="n">
        <v>9288</v>
      </c>
      <c s="5" r="C20" t="n">
        <v>8342</v>
      </c>
      <c s="5" r="D20" t="n">
        <v>17086</v>
      </c>
      <c s="5" r="E20" t="n">
        <v>14784</v>
      </c>
    </row>
    <row r="21" spans="1:5">
      <c s="4" r="A21" t="s">
        <v>507</v>
      </c>
    </row>
    <row r="22" spans="1:5">
      <c s="3" r="A22" t="s">
        <v>490</v>
      </c>
    </row>
    <row r="23" spans="1:5">
      <c s="4" r="A23" t="s">
        <v>504</v>
      </c>
      <c s="5" r="B23" t="n">
        <v>7242</v>
      </c>
      <c s="5" r="C23" t="n">
        <v>4461</v>
      </c>
      <c s="5" r="D23" t="n">
        <v>14005</v>
      </c>
      <c s="5" r="E23" t="n">
        <v>9479</v>
      </c>
    </row>
    <row r="24" spans="1:5">
      <c s="4" r="A24" t="s">
        <v>508</v>
      </c>
    </row>
    <row r="25" spans="1:5">
      <c s="3" r="A25" t="s">
        <v>490</v>
      </c>
    </row>
    <row r="26" spans="1:5">
      <c s="4" r="A26" t="s">
        <v>504</v>
      </c>
      <c s="7" r="B26" t="n">
        <v>-7658</v>
      </c>
      <c s="7" r="C26" t="n">
        <v>-4433</v>
      </c>
      <c s="7" r="D26" t="n">
        <v>-14030</v>
      </c>
      <c s="7" r="E26" t="n">
        <v>-905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9</v>
      </c>
      <c s="2" r="B1" t="s">
        <v>82</v>
      </c>
      <c s="2" r="D1" t="s">
        <v>1</v>
      </c>
    </row>
    <row r="2" spans="1:5">
      <c s="2" r="B2" t="s">
        <v>2</v>
      </c>
      <c s="2" r="C2" t="s">
        <v>83</v>
      </c>
      <c s="2" r="D2" t="s">
        <v>2</v>
      </c>
      <c s="2" r="E2" t="s">
        <v>83</v>
      </c>
    </row>
    <row r="3" spans="1:5">
      <c s="3" r="A3" t="s">
        <v>510</v>
      </c>
    </row>
    <row r="4" spans="1:5">
      <c s="4" r="A4" t="s">
        <v>504</v>
      </c>
      <c s="7" r="B4" t="n">
        <v>26576</v>
      </c>
      <c s="7" r="C4" t="n">
        <v>22949</v>
      </c>
      <c s="7" r="D4" t="n">
        <v>48343</v>
      </c>
      <c s="7" r="E4" t="n">
        <v>42644</v>
      </c>
    </row>
    <row r="5" spans="1:5">
      <c s="4" r="A5" t="s">
        <v>94</v>
      </c>
      <c s="5" r="B5" t="n">
        <v>7983</v>
      </c>
      <c s="5" r="C5" t="n">
        <v>8507</v>
      </c>
      <c s="5" r="D5" t="n">
        <v>16184</v>
      </c>
      <c s="5" r="E5" t="n">
        <v>15043</v>
      </c>
    </row>
    <row r="6" spans="1:5">
      <c s="4" r="A6" t="s">
        <v>100</v>
      </c>
      <c s="5" r="B6" t="n">
        <v>-76</v>
      </c>
      <c s="5" r="C6" t="n">
        <v>-263</v>
      </c>
      <c s="5" r="D6" t="n">
        <v>-812</v>
      </c>
      <c s="5" r="E6" t="n">
        <v>-642</v>
      </c>
    </row>
    <row r="7" spans="1:5">
      <c s="4" r="A7" t="s">
        <v>97</v>
      </c>
      <c s="5" r="B7" t="n">
        <v>18669</v>
      </c>
      <c s="5" r="C7" t="n">
        <v>14705</v>
      </c>
      <c s="5" r="D7" t="n">
        <v>32971</v>
      </c>
      <c s="5" r="E7" t="n">
        <v>28243</v>
      </c>
    </row>
    <row r="8" spans="1:5">
      <c s="4" r="A8" t="s">
        <v>99</v>
      </c>
      <c s="5" r="B8" t="n">
        <v>-6560</v>
      </c>
      <c s="5" r="C8" t="n">
        <v>-5046</v>
      </c>
      <c s="5" r="D8" t="n">
        <v>-11316</v>
      </c>
      <c s="5" r="E8" t="n">
        <v>-11608</v>
      </c>
    </row>
    <row r="9" spans="1:5">
      <c s="4" r="A9" t="s">
        <v>100</v>
      </c>
      <c s="5" r="B9" t="n">
        <v>-76</v>
      </c>
      <c s="5" r="C9" t="n">
        <v>-263</v>
      </c>
      <c s="5" r="D9" t="n">
        <v>-812</v>
      </c>
      <c s="5" r="E9" t="n">
        <v>-642</v>
      </c>
    </row>
    <row r="10" spans="1:5">
      <c s="4" r="A10" t="s">
        <v>102</v>
      </c>
      <c s="7" r="B10" t="n">
        <v>12033</v>
      </c>
      <c s="7" r="C10" t="n">
        <v>9396</v>
      </c>
      <c s="7" r="D10" t="n">
        <v>20843</v>
      </c>
      <c s="7" r="E10" t="n">
        <v>159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7</v>
      </c>
      <c s="2" r="B1" t="s">
        <v>82</v>
      </c>
      <c s="2" r="D1" t="s">
        <v>1</v>
      </c>
    </row>
    <row r="2" spans="1:5">
      <c s="2" r="B2" t="s">
        <v>2</v>
      </c>
      <c s="2" r="C2" t="s">
        <v>83</v>
      </c>
      <c s="2" r="D2" t="s">
        <v>2</v>
      </c>
      <c s="2" r="E2" t="s">
        <v>83</v>
      </c>
    </row>
    <row r="3" spans="1:5">
      <c s="4" r="A3" t="s">
        <v>108</v>
      </c>
      <c s="7" r="B3" t="n">
        <v>11614</v>
      </c>
      <c s="7" r="C3" t="n">
        <v>8950</v>
      </c>
      <c s="7" r="D3" t="n">
        <v>20152</v>
      </c>
      <c s="7" r="E3" t="n">
        <v>15209</v>
      </c>
    </row>
    <row r="4" spans="1:5">
      <c s="3" r="A4" t="s">
        <v>109</v>
      </c>
    </row>
    <row r="5" spans="1:5">
      <c s="4" r="A5" t="s">
        <v>110</v>
      </c>
      <c s="5" r="E5" t="n">
        <v>-92</v>
      </c>
    </row>
    <row r="6" spans="1:5">
      <c s="4" r="A6" t="s">
        <v>111</v>
      </c>
      <c s="5" r="B6" t="n">
        <v>-161</v>
      </c>
      <c s="5" r="D6" t="n">
        <v>-940</v>
      </c>
    </row>
    <row r="7" spans="1:5">
      <c s="4" r="A7" t="s">
        <v>112</v>
      </c>
      <c s="5" r="B7" t="n">
        <v>-54</v>
      </c>
      <c s="5" r="C7" t="n">
        <v>-3</v>
      </c>
      <c s="5" r="D7" t="n">
        <v>47</v>
      </c>
      <c s="5" r="E7" t="n">
        <v>-3</v>
      </c>
    </row>
    <row r="8" spans="1:5">
      <c s="4" r="A8" t="s">
        <v>113</v>
      </c>
      <c s="5" r="B8" t="n">
        <v>-215</v>
      </c>
      <c s="5" r="C8" t="n">
        <v>-3</v>
      </c>
      <c s="5" r="D8" t="n">
        <v>-893</v>
      </c>
      <c s="5" r="E8" t="n">
        <v>-95</v>
      </c>
    </row>
    <row r="9" spans="1:5">
      <c s="4" r="A9" t="s">
        <v>114</v>
      </c>
      <c s="5" r="B9" t="n">
        <v>11399</v>
      </c>
      <c s="5" r="C9" t="n">
        <v>8947</v>
      </c>
      <c s="5" r="D9" t="n">
        <v>19259</v>
      </c>
      <c s="5" r="E9" t="n">
        <v>15114</v>
      </c>
    </row>
    <row r="10" spans="1:5">
      <c s="4" r="A10" t="s">
        <v>115</v>
      </c>
      <c s="5" r="B10" t="n">
        <v>113</v>
      </c>
      <c s="5" r="C10" t="n">
        <v>109</v>
      </c>
      <c s="5" r="D10" t="n">
        <v>226</v>
      </c>
      <c s="5" r="E10" t="n">
        <v>318</v>
      </c>
    </row>
    <row r="11" spans="1:5">
      <c s="4" r="A11" t="s">
        <v>116</v>
      </c>
      <c s="7" r="B11" t="n">
        <v>11286</v>
      </c>
      <c s="7" r="C11" t="n">
        <v>8838</v>
      </c>
      <c s="7" r="D11" t="n">
        <v>19033</v>
      </c>
      <c s="7" r="E11" t="n">
        <v>1479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11</v>
      </c>
      <c s="2" r="B1" t="s">
        <v>2</v>
      </c>
      <c s="2" r="C1" t="s">
        <v>27</v>
      </c>
      <c s="2" r="D1" t="s">
        <v>41</v>
      </c>
    </row>
    <row r="2" spans="1:4">
      <c s="3" r="A2" t="s">
        <v>512</v>
      </c>
    </row>
    <row r="3" spans="1:4">
      <c s="4" r="A3" t="s">
        <v>513</v>
      </c>
      <c s="7" r="B3" t="n">
        <v>1</v>
      </c>
      <c s="7" r="C3" t="n">
        <v>1</v>
      </c>
    </row>
    <row r="4" spans="1:4">
      <c s="4" r="A4" t="s">
        <v>47</v>
      </c>
    </row>
    <row r="5" spans="1:4">
      <c s="3" r="A5" t="s">
        <v>512</v>
      </c>
    </row>
    <row r="6" spans="1:4">
      <c s="4" r="A6" t="s">
        <v>513</v>
      </c>
      <c s="5" r="B6" t="n">
        <v>579690</v>
      </c>
      <c s="7" r="D6" t="n">
        <v>609276</v>
      </c>
    </row>
    <row r="7" spans="1:4">
      <c s="4" r="A7" t="s">
        <v>514</v>
      </c>
    </row>
    <row r="8" spans="1:4">
      <c s="3" r="A8" t="s">
        <v>512</v>
      </c>
    </row>
    <row r="9" spans="1:4">
      <c s="4" r="A9" t="s">
        <v>513</v>
      </c>
      <c s="5" r="B9" t="n">
        <v>145266</v>
      </c>
      <c s="5" r="D9" t="n">
        <v>183964</v>
      </c>
    </row>
    <row r="10" spans="1:4">
      <c s="4" r="A10" t="s">
        <v>515</v>
      </c>
    </row>
    <row r="11" spans="1:4">
      <c s="3" r="A11" t="s">
        <v>512</v>
      </c>
    </row>
    <row r="12" spans="1:4">
      <c s="4" r="A12" t="s">
        <v>513</v>
      </c>
      <c s="5" r="B12" t="n">
        <v>170635</v>
      </c>
      <c s="5" r="D12" t="n">
        <v>161183</v>
      </c>
    </row>
    <row r="13" spans="1:4">
      <c s="4" r="A13" t="s">
        <v>516</v>
      </c>
    </row>
    <row r="14" spans="1:4">
      <c s="3" r="A14" t="s">
        <v>512</v>
      </c>
    </row>
    <row r="15" spans="1:4">
      <c s="4" r="A15" t="s">
        <v>513</v>
      </c>
      <c s="5" r="B15" t="n">
        <v>251183</v>
      </c>
      <c s="5" r="D15" t="n">
        <v>250578</v>
      </c>
    </row>
    <row r="16" spans="1:4">
      <c s="4" r="A16" t="s">
        <v>517</v>
      </c>
    </row>
    <row r="17" spans="1:4">
      <c s="3" r="A17" t="s">
        <v>512</v>
      </c>
    </row>
    <row r="18" spans="1:4">
      <c s="4" r="A18" t="s">
        <v>513</v>
      </c>
      <c s="7" r="B18" t="n">
        <v>12606</v>
      </c>
      <c s="7" r="D18" t="n">
        <v>1355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8</v>
      </c>
      <c s="2" r="B1" t="s">
        <v>2</v>
      </c>
      <c s="2" r="C1" t="s">
        <v>41</v>
      </c>
    </row>
    <row r="2" spans="1:3">
      <c s="3" r="A2" t="s">
        <v>519</v>
      </c>
    </row>
    <row r="3" spans="1:3">
      <c s="4" r="A3" t="s">
        <v>520</v>
      </c>
      <c s="7" r="B3" t="n">
        <v>176981</v>
      </c>
      <c s="7" r="C3" t="n">
        <v>176981</v>
      </c>
    </row>
    <row r="4" spans="1:3">
      <c s="4" r="A4" t="s">
        <v>462</v>
      </c>
    </row>
    <row r="5" spans="1:3">
      <c s="3" r="A5" t="s">
        <v>519</v>
      </c>
    </row>
    <row r="6" spans="1:3">
      <c s="4" r="A6" t="s">
        <v>520</v>
      </c>
      <c s="5" r="B6" t="n">
        <v>16938</v>
      </c>
      <c s="5" r="C6" t="n">
        <v>16938</v>
      </c>
    </row>
    <row r="7" spans="1:3">
      <c s="4" r="A7" t="s">
        <v>498</v>
      </c>
    </row>
    <row r="8" spans="1:3">
      <c s="3" r="A8" t="s">
        <v>519</v>
      </c>
    </row>
    <row r="9" spans="1:3">
      <c s="4" r="A9" t="s">
        <v>520</v>
      </c>
      <c s="5" r="B9" t="n">
        <v>67377</v>
      </c>
      <c s="5" r="C9" t="n">
        <v>67377</v>
      </c>
    </row>
    <row r="10" spans="1:3">
      <c s="4" r="A10" t="s">
        <v>378</v>
      </c>
    </row>
    <row r="11" spans="1:3">
      <c s="3" r="A11" t="s">
        <v>519</v>
      </c>
    </row>
    <row r="12" spans="1:3">
      <c s="4" r="A12" t="s">
        <v>520</v>
      </c>
      <c s="7" r="B12" t="n">
        <v>92666</v>
      </c>
      <c s="7" r="C12" t="n">
        <v>9266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1</v>
      </c>
      <c s="2" r="B1" t="s">
        <v>82</v>
      </c>
      <c s="2" r="D1" t="s">
        <v>1</v>
      </c>
    </row>
    <row r="2" spans="1:5">
      <c s="2" r="B2" t="s">
        <v>2</v>
      </c>
      <c s="2" r="C2" t="s">
        <v>83</v>
      </c>
      <c s="2" r="D2" t="s">
        <v>2</v>
      </c>
      <c s="2" r="E2" t="s">
        <v>83</v>
      </c>
    </row>
    <row r="3" spans="1:5">
      <c s="3" r="A3" t="s">
        <v>522</v>
      </c>
    </row>
    <row r="4" spans="1:5">
      <c s="4" r="A4" t="s">
        <v>523</v>
      </c>
      <c s="5" r="B4" t="n">
        <v>976</v>
      </c>
      <c s="5" r="C4" t="n">
        <v>785</v>
      </c>
      <c s="5" r="D4" t="n">
        <v>918</v>
      </c>
      <c s="5" r="E4" t="n">
        <v>749</v>
      </c>
    </row>
    <row r="5" spans="1:5">
      <c s="4" r="A5" t="s">
        <v>524</v>
      </c>
      <c s="5" r="B5" t="n">
        <v>38</v>
      </c>
      <c s="5" r="C5" t="n">
        <v>34</v>
      </c>
      <c s="5" r="D5" t="n">
        <v>99</v>
      </c>
      <c s="5" r="E5" t="n">
        <v>70</v>
      </c>
    </row>
    <row r="6" spans="1:5">
      <c s="4" r="A6" t="s">
        <v>525</v>
      </c>
      <c s="5" r="C6" t="n">
        <v>-1</v>
      </c>
      <c s="5" r="D6" t="n">
        <v>-3</v>
      </c>
      <c s="5" r="E6" t="n">
        <v>-1</v>
      </c>
    </row>
    <row r="7" spans="1:5">
      <c s="4" r="A7" t="s">
        <v>526</v>
      </c>
      <c s="5" r="B7" t="n">
        <v>1014</v>
      </c>
      <c s="5" r="C7" t="n">
        <v>818</v>
      </c>
      <c s="5" r="D7" t="n">
        <v>1014</v>
      </c>
      <c s="5" r="E7" t="n">
        <v>818</v>
      </c>
    </row>
    <row r="8" spans="1:5">
      <c s="4" r="A8" t="s">
        <v>527</v>
      </c>
    </row>
    <row r="9" spans="1:5">
      <c s="3" r="A9" t="s">
        <v>522</v>
      </c>
    </row>
    <row r="10" spans="1:5">
      <c s="4" r="A10" t="s">
        <v>523</v>
      </c>
      <c s="5" r="B10" t="n">
        <v>919</v>
      </c>
      <c s="5" r="C10" t="n">
        <v>732</v>
      </c>
      <c s="5" r="D10" t="n">
        <v>863</v>
      </c>
      <c s="5" r="E10" t="n">
        <v>704</v>
      </c>
    </row>
    <row r="11" spans="1:5">
      <c s="4" r="A11" t="s">
        <v>524</v>
      </c>
      <c s="5" r="B11" t="n">
        <v>37</v>
      </c>
      <c s="5" r="C11" t="n">
        <v>33</v>
      </c>
      <c s="5" r="D11" t="n">
        <v>96</v>
      </c>
      <c s="5" r="E11" t="n">
        <v>69</v>
      </c>
    </row>
    <row r="12" spans="1:5">
      <c s="4" r="A12" t="s">
        <v>525</v>
      </c>
      <c s="5" r="C12" t="n">
        <v>-1</v>
      </c>
      <c s="5" r="D12" t="n">
        <v>-3</v>
      </c>
      <c s="5" r="E12" t="n">
        <v>-9</v>
      </c>
    </row>
    <row r="13" spans="1:5">
      <c s="4" r="A13" t="s">
        <v>526</v>
      </c>
      <c s="5" r="B13" t="n">
        <v>956</v>
      </c>
      <c s="5" r="C13" t="n">
        <v>764</v>
      </c>
      <c s="5" r="D13" t="n">
        <v>956</v>
      </c>
      <c s="5" r="E13" t="n">
        <v>764</v>
      </c>
    </row>
    <row r="14" spans="1:5">
      <c s="4" r="A14" t="s">
        <v>528</v>
      </c>
    </row>
    <row r="15" spans="1:5">
      <c s="3" r="A15" t="s">
        <v>522</v>
      </c>
    </row>
    <row r="16" spans="1:5">
      <c s="4" r="A16" t="s">
        <v>523</v>
      </c>
      <c s="5" r="B16" t="n">
        <v>57</v>
      </c>
      <c s="5" r="C16" t="n">
        <v>53</v>
      </c>
      <c s="5" r="D16" t="n">
        <v>55</v>
      </c>
      <c s="5" r="E16" t="n">
        <v>45</v>
      </c>
    </row>
    <row r="17" spans="1:5">
      <c s="4" r="A17" t="s">
        <v>524</v>
      </c>
      <c s="5" r="B17" t="n">
        <v>1</v>
      </c>
      <c s="5" r="C17" t="n">
        <v>1</v>
      </c>
      <c s="5" r="D17" t="n">
        <v>3</v>
      </c>
      <c s="5" r="E17" t="n">
        <v>1</v>
      </c>
    </row>
    <row r="18" spans="1:5">
      <c s="4" r="A18" t="s">
        <v>529</v>
      </c>
      <c s="5" r="E18" t="n">
        <v>8</v>
      </c>
    </row>
    <row r="19" spans="1:5">
      <c s="4" r="A19" t="s">
        <v>526</v>
      </c>
      <c s="5" r="B19" t="n">
        <v>58</v>
      </c>
      <c s="5" r="C19" t="n">
        <v>54</v>
      </c>
      <c s="5" r="D19" t="n">
        <v>58</v>
      </c>
      <c s="5" r="E19" t="n">
        <v>5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7</v>
      </c>
      <c s="2" r="B1" t="s">
        <v>1</v>
      </c>
    </row>
    <row r="2" spans="1:3">
      <c s="2" r="B2" t="s">
        <v>2</v>
      </c>
      <c s="2" r="C2" t="s">
        <v>83</v>
      </c>
    </row>
    <row r="3" spans="1:3">
      <c s="3" r="A3" t="s">
        <v>118</v>
      </c>
    </row>
    <row r="4" spans="1:3">
      <c s="4" r="A4" t="s">
        <v>104</v>
      </c>
      <c s="7" r="B4" t="n">
        <v>20152</v>
      </c>
      <c s="7" r="C4" t="n">
        <v>15209</v>
      </c>
    </row>
    <row r="5" spans="1:3">
      <c s="3" r="A5" t="s">
        <v>119</v>
      </c>
    </row>
    <row r="6" spans="1:3">
      <c s="4" r="A6" t="s">
        <v>94</v>
      </c>
      <c s="5" r="B6" t="n">
        <v>16184</v>
      </c>
      <c s="5" r="C6" t="n">
        <v>15043</v>
      </c>
    </row>
    <row r="7" spans="1:3">
      <c s="4" r="A7" t="s">
        <v>120</v>
      </c>
      <c s="5" r="B7" t="n">
        <v>686</v>
      </c>
      <c s="5" r="C7" t="n">
        <v>690</v>
      </c>
    </row>
    <row r="8" spans="1:3">
      <c s="4" r="A8" t="s">
        <v>121</v>
      </c>
      <c s="5" r="B8" t="n">
        <v>235</v>
      </c>
      <c s="5" r="C8" t="n">
        <v>163</v>
      </c>
    </row>
    <row r="9" spans="1:3">
      <c s="4" r="A9" t="s">
        <v>122</v>
      </c>
      <c s="5" r="B9" t="n">
        <v>21</v>
      </c>
      <c s="5" r="C9" t="n">
        <v>2</v>
      </c>
    </row>
    <row r="10" spans="1:3">
      <c s="4" r="A10" t="s">
        <v>123</v>
      </c>
      <c s="5" r="B10" t="n">
        <v>546</v>
      </c>
      <c s="5" r="C10" t="n">
        <v>37</v>
      </c>
    </row>
    <row r="11" spans="1:3">
      <c s="4" r="A11" t="s">
        <v>124</v>
      </c>
      <c s="5" r="B11" t="n">
        <v>-67</v>
      </c>
    </row>
    <row r="12" spans="1:3">
      <c s="4" r="A12" t="s">
        <v>125</v>
      </c>
      <c s="5" r="C12" t="n">
        <v>-139</v>
      </c>
    </row>
    <row r="13" spans="1:3">
      <c s="4" r="A13" t="s">
        <v>126</v>
      </c>
      <c s="5" r="C13" t="n">
        <v>4697</v>
      </c>
    </row>
    <row r="14" spans="1:3">
      <c s="3" r="A14" t="s">
        <v>127</v>
      </c>
    </row>
    <row r="15" spans="1:3">
      <c s="4" r="A15" t="s">
        <v>128</v>
      </c>
      <c s="5" r="B15" t="n">
        <v>431</v>
      </c>
      <c s="5" r="C15" t="n">
        <v>-1530</v>
      </c>
    </row>
    <row r="16" spans="1:3">
      <c s="4" r="A16" t="s">
        <v>129</v>
      </c>
      <c s="5" r="B16" t="n">
        <v>7352</v>
      </c>
      <c s="5" r="C16" t="n">
        <v>8280</v>
      </c>
    </row>
    <row r="17" spans="1:3">
      <c s="4" r="A17" t="s">
        <v>130</v>
      </c>
      <c s="5" r="B17" t="n">
        <v>1958</v>
      </c>
      <c s="5" r="C17" t="n">
        <v>1293</v>
      </c>
    </row>
    <row r="18" spans="1:3">
      <c s="4" r="A18" t="s">
        <v>51</v>
      </c>
      <c s="5" r="B18" t="n">
        <v>2245</v>
      </c>
      <c s="5" r="C18" t="n">
        <v>671</v>
      </c>
    </row>
    <row r="19" spans="1:3">
      <c s="4" r="A19" t="s">
        <v>131</v>
      </c>
      <c s="5" r="B19" t="n">
        <v>-587</v>
      </c>
      <c s="5" r="C19" t="n">
        <v>-181</v>
      </c>
    </row>
    <row r="20" spans="1:3">
      <c s="4" r="A20" t="s">
        <v>132</v>
      </c>
      <c s="5" r="B20" t="n">
        <v>-13164</v>
      </c>
      <c s="5" r="C20" t="n">
        <v>-16587</v>
      </c>
    </row>
    <row r="21" spans="1:3">
      <c s="4" r="A21" t="s">
        <v>133</v>
      </c>
      <c s="5" r="B21" t="n">
        <v>42</v>
      </c>
      <c s="5" r="C21" t="n">
        <v>-101</v>
      </c>
    </row>
    <row r="22" spans="1:3">
      <c s="4" r="A22" t="s">
        <v>63</v>
      </c>
      <c s="5" r="B22" t="n">
        <v>-3870</v>
      </c>
      <c s="5" r="C22" t="n">
        <v>2164</v>
      </c>
    </row>
    <row r="23" spans="1:3">
      <c s="4" r="A23" t="s">
        <v>134</v>
      </c>
      <c s="5" r="B23" t="n">
        <v>3230</v>
      </c>
      <c s="5" r="C23" t="n">
        <v>1864</v>
      </c>
    </row>
    <row r="24" spans="1:3">
      <c s="4" r="A24" t="s">
        <v>135</v>
      </c>
      <c s="5" r="B24" t="n">
        <v>1242</v>
      </c>
      <c s="5" r="C24" t="n">
        <v>662</v>
      </c>
    </row>
    <row r="25" spans="1:3">
      <c s="4" r="A25" t="s">
        <v>136</v>
      </c>
      <c s="5" r="B25" t="n">
        <v>36636</v>
      </c>
      <c s="5" r="C25" t="n">
        <v>32237</v>
      </c>
    </row>
    <row r="26" spans="1:3">
      <c s="3" r="A26" t="s">
        <v>137</v>
      </c>
    </row>
    <row r="27" spans="1:3">
      <c s="4" r="A27" t="s">
        <v>138</v>
      </c>
      <c s="5" r="B27" t="n">
        <v>-8538</v>
      </c>
      <c s="5" r="C27" t="n">
        <v>-3808</v>
      </c>
    </row>
    <row r="28" spans="1:3">
      <c s="4" r="A28" t="s">
        <v>139</v>
      </c>
      <c s="5" r="C28" t="n">
        <v>-38638</v>
      </c>
    </row>
    <row r="29" spans="1:3">
      <c s="4" r="A29" t="s">
        <v>140</v>
      </c>
      <c s="5" r="B29" t="n">
        <v>67</v>
      </c>
    </row>
    <row r="30" spans="1:3">
      <c s="4" r="A30" t="s">
        <v>141</v>
      </c>
      <c s="5" r="B30" t="n">
        <v>-8471</v>
      </c>
      <c s="5" r="C30" t="n">
        <v>-42446</v>
      </c>
    </row>
    <row r="31" spans="1:3">
      <c s="3" r="A31" t="s">
        <v>142</v>
      </c>
    </row>
    <row r="32" spans="1:3">
      <c s="4" r="A32" t="s">
        <v>143</v>
      </c>
      <c s="5" r="B32" t="n">
        <v>120000</v>
      </c>
      <c s="5" r="C32" t="n">
        <v>390000</v>
      </c>
    </row>
    <row r="33" spans="1:3">
      <c s="4" r="A33" t="s">
        <v>144</v>
      </c>
      <c s="5" r="B33" t="n">
        <v>-258</v>
      </c>
      <c s="5" r="C33" t="n">
        <v>-800</v>
      </c>
    </row>
    <row r="34" spans="1:3">
      <c s="4" r="A34" t="s">
        <v>145</v>
      </c>
      <c s="5" r="B34" t="n">
        <v>-2250</v>
      </c>
      <c s="5" r="C34" t="n">
        <v>-183850</v>
      </c>
    </row>
    <row r="35" spans="1:3">
      <c s="4" r="A35" t="s">
        <v>146</v>
      </c>
      <c s="5" r="B35" t="n">
        <v>-1698</v>
      </c>
      <c s="5" r="C35" t="n">
        <v>-7785</v>
      </c>
    </row>
    <row r="36" spans="1:3">
      <c s="4" r="A36" t="s">
        <v>147</v>
      </c>
      <c s="5" r="C36" t="n">
        <v>-358</v>
      </c>
    </row>
    <row r="37" spans="1:3">
      <c s="4" r="A37" t="s">
        <v>148</v>
      </c>
      <c s="5" r="B37" t="n">
        <v>-155088</v>
      </c>
      <c s="5" r="C37" t="n">
        <v>-186970</v>
      </c>
    </row>
    <row r="38" spans="1:3">
      <c s="4" r="A38" t="s">
        <v>149</v>
      </c>
      <c s="5" r="B38" t="n">
        <v>-39294</v>
      </c>
      <c s="5" r="C38" t="n">
        <v>10237</v>
      </c>
    </row>
    <row r="39" spans="1:3">
      <c s="4" r="A39" t="s">
        <v>150</v>
      </c>
      <c s="5" r="B39" t="n">
        <v>-14</v>
      </c>
      <c s="5" r="C39" t="n">
        <v>3</v>
      </c>
    </row>
    <row r="40" spans="1:3">
      <c s="4" r="A40" t="s">
        <v>151</v>
      </c>
      <c s="5" r="B40" t="n">
        <v>-11143</v>
      </c>
      <c s="5" r="C40" t="n">
        <v>31</v>
      </c>
    </row>
    <row r="41" spans="1:3">
      <c s="4" r="A41" t="s">
        <v>152</v>
      </c>
      <c s="5" r="B41" t="n">
        <v>43291</v>
      </c>
      <c s="5" r="C41" t="n">
        <v>31267</v>
      </c>
    </row>
    <row r="42" spans="1:3">
      <c s="4" r="A42" t="s">
        <v>153</v>
      </c>
      <c s="5" r="B42" t="n">
        <v>32148</v>
      </c>
      <c s="5" r="C42" t="n">
        <v>31298</v>
      </c>
    </row>
    <row r="43" spans="1:3">
      <c s="3" r="A43" t="s">
        <v>154</v>
      </c>
    </row>
    <row r="44" spans="1:3">
      <c s="4" r="A44" t="s">
        <v>155</v>
      </c>
      <c s="5" r="B44" t="n">
        <v>288</v>
      </c>
      <c s="5" r="C44" t="n">
        <v>932</v>
      </c>
    </row>
    <row r="45" spans="1:3">
      <c s="4" r="A45" t="s">
        <v>156</v>
      </c>
      <c s="7" r="B45" t="n">
        <v>10826</v>
      </c>
      <c s="5" r="C45" t="n">
        <v>7294</v>
      </c>
    </row>
    <row r="46" spans="1:3">
      <c s="3" r="A46" t="s">
        <v>157</v>
      </c>
    </row>
    <row r="47" spans="1:3">
      <c s="4" r="A47" t="s">
        <v>158</v>
      </c>
      <c s="7" r="C47" t="n">
        <v>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46"/>
    <col customWidth="1" max="5" min="5" width="64"/>
  </cols>
  <sheetData>
    <row r="1" spans="1:5">
      <c s="1" r="A1" t="s">
        <v>159</v>
      </c>
      <c s="2" r="B1" t="s">
        <v>160</v>
      </c>
      <c s="2" r="C1" t="s">
        <v>161</v>
      </c>
      <c s="2" r="D1" t="s">
        <v>162</v>
      </c>
      <c s="2" r="E1" t="s">
        <v>163</v>
      </c>
    </row>
    <row r="2" spans="1:5">
      <c s="4" r="A2" t="s">
        <v>164</v>
      </c>
      <c s="7" r="B2" t="n">
        <v>151749</v>
      </c>
      <c s="7" r="C2" t="n">
        <v>146156</v>
      </c>
      <c s="7" r="D2" t="n">
        <v>-636</v>
      </c>
      <c s="7" r="E2" t="n">
        <v>6229</v>
      </c>
    </row>
    <row r="3" spans="1:5">
      <c s="4" r="A3" t="s">
        <v>104</v>
      </c>
      <c s="5" r="B3" t="n">
        <v>20152</v>
      </c>
      <c s="5" r="C3" t="n">
        <v>19926</v>
      </c>
      <c s="5" r="E3" t="n">
        <v>226</v>
      </c>
    </row>
    <row r="4" spans="1:5">
      <c s="4" r="A4" t="s">
        <v>165</v>
      </c>
      <c s="5" r="B4" t="n">
        <v>-893</v>
      </c>
      <c s="5" r="D4" t="n">
        <v>-893</v>
      </c>
    </row>
    <row r="5" spans="1:5">
      <c s="4" r="A5" t="s">
        <v>148</v>
      </c>
      <c s="5" r="B5" t="n">
        <v>-155088</v>
      </c>
      <c s="5" r="C5" t="n">
        <v>-155088</v>
      </c>
    </row>
    <row r="6" spans="1:5">
      <c s="4" r="A6" t="s">
        <v>166</v>
      </c>
      <c s="7" r="B6" t="n">
        <v>15920</v>
      </c>
      <c s="7" r="C6" t="n">
        <v>10994</v>
      </c>
      <c s="7" r="D6" t="n">
        <v>-1529</v>
      </c>
      <c s="7" r="E6" t="n">
        <v>645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Balance sheets</vt:lpstr>
      <vt:lpstr>Balance sheets (Parenthetical)</vt:lpstr>
      <vt:lpstr>Condensed consolidated balance </vt:lpstr>
      <vt:lpstr>Condensed consolidated balance5</vt:lpstr>
      <vt:lpstr>Condensed consolidated statemen</vt:lpstr>
      <vt:lpstr>Condensed consolidated stateme7</vt:lpstr>
      <vt:lpstr>Condensed consolidated stateme8</vt:lpstr>
      <vt:lpstr>Condensed consolidated stateme9</vt:lpstr>
      <vt:lpstr>Organization</vt:lpstr>
      <vt:lpstr>Summary of significant accounti</vt:lpstr>
      <vt:lpstr>Stockholders' equity</vt:lpstr>
      <vt:lpstr>Subsequent events</vt:lpstr>
      <vt:lpstr>Variable interest entities</vt:lpstr>
      <vt:lpstr>Acquisition</vt:lpstr>
      <vt:lpstr>National advertising fund</vt:lpstr>
      <vt:lpstr>Property and equipment</vt:lpstr>
      <vt:lpstr>Goodwill and intangible assets</vt:lpstr>
      <vt:lpstr>Long-term debt</vt:lpstr>
      <vt:lpstr>Derivative instruments and hedg</vt:lpstr>
      <vt:lpstr>Deferred revenue</vt:lpstr>
      <vt:lpstr>Related party transactions</vt:lpstr>
      <vt:lpstr>Income taxes</vt:lpstr>
      <vt:lpstr>Commitments and contingencies</vt:lpstr>
      <vt:lpstr>Segments</vt:lpstr>
      <vt:lpstr>Corporate-owned and franchisee-</vt:lpstr>
      <vt:lpstr>Summary of significant accoun27</vt:lpstr>
      <vt:lpstr>Summary of significant accoun28</vt:lpstr>
      <vt:lpstr>Variable interest entities (Tab</vt:lpstr>
      <vt:lpstr>Acquisition (Tables)</vt:lpstr>
      <vt:lpstr>Property and equipment (Tables)</vt:lpstr>
      <vt:lpstr>Goodwill and intangible assets </vt:lpstr>
      <vt:lpstr>Long-term debt (Tables)</vt:lpstr>
      <vt:lpstr>Deferred revenue (Tables)</vt:lpstr>
      <vt:lpstr>Related party transactions (Tab</vt:lpstr>
      <vt:lpstr>Commitments and contingencies (</vt:lpstr>
      <vt:lpstr>Segments (Tables)</vt:lpstr>
      <vt:lpstr>Corporate-owned and franchise38</vt:lpstr>
      <vt:lpstr>Organization - Additional Infor</vt:lpstr>
      <vt:lpstr>Shareholders' Equity - Addition</vt:lpstr>
      <vt:lpstr>Subsequent Events - Additional </vt:lpstr>
      <vt:lpstr>Business Organization - Additio</vt:lpstr>
      <vt:lpstr>Summary of Significant Accoun43</vt:lpstr>
      <vt:lpstr>Summary of Significant Accoun44</vt:lpstr>
      <vt:lpstr>Variable Interest Entities - Ca</vt:lpstr>
      <vt:lpstr>Variable Interest Entities - Ad</vt:lpstr>
      <vt:lpstr>Acquisition - Additional Inform</vt:lpstr>
      <vt:lpstr>Acquisition - Schedule of Alloc</vt:lpstr>
      <vt:lpstr>National Advertising Fund - Add</vt:lpstr>
      <vt:lpstr>Property and Equipment - Schedu</vt:lpstr>
      <vt:lpstr>Property and Equipment - Additi</vt:lpstr>
      <vt:lpstr>Goodwill and Intangible Asset52</vt:lpstr>
      <vt:lpstr>Goodwill and Intangible Asset53</vt:lpstr>
      <vt:lpstr>Long-term Debt - Schedule of Lo</vt:lpstr>
      <vt:lpstr>Long-term Debt - Schedule of 55</vt:lpstr>
      <vt:lpstr>Long-term Debt - Additional Inf</vt:lpstr>
      <vt:lpstr>Long-term Debt - Schedule of Fu</vt:lpstr>
      <vt:lpstr>Derivative Instruments and He58</vt:lpstr>
      <vt:lpstr>Deferred Revenue - Schedule of </vt:lpstr>
      <vt:lpstr>Deferred Revenue - Additional I</vt:lpstr>
      <vt:lpstr>Related Party Transactions - Su</vt:lpstr>
      <vt:lpstr>Related Party Transactions - Sc</vt:lpstr>
      <vt:lpstr>Related Party Transactions - Ad</vt:lpstr>
      <vt:lpstr>Income Taxes - Additional infor</vt:lpstr>
      <vt:lpstr>Commitments and Contingencies -</vt:lpstr>
      <vt:lpstr>Commitments and Contingencies66</vt:lpstr>
      <vt:lpstr>Segments - Additional Informati</vt:lpstr>
      <vt:lpstr>Segments - Summary of Financial</vt:lpstr>
      <vt:lpstr>Segments - Reconciliation of To</vt:lpstr>
      <vt:lpstr>Segments - Summary of Company's</vt:lpstr>
      <vt:lpstr>Segments - Summary of Company71</vt:lpstr>
      <vt:lpstr>Corporate-owned and Franchise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2T17:22:53Z</dcterms:created>
  <dcterms:modified xmlns:dcterms="http://purl.org/dc/terms/" xmlns:xsi="http://www.w3.org/2001/XMLSchema-instance" xsi:type="dcterms:W3CDTF">2015-09-02T17:22:53Z</dcterms:modified>
  <dc:title xmlns:dc="http://purl.org/dc/elements/1.1/">Untitled</dc:title>
  <dc:description xmlns:dc="http://purl.org/dc/elements/1.1/"/>
  <dc:subject xmlns:dc="http://purl.org/dc/elements/1.1/"/>
  <cp:keywords/>
  <cp:category/>
</cp:coreProperties>
</file>